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TATEMENTS OF CHANGES IN SHAREH" sheetId="6" state="visible" r:id="rId6"/>
    <sheet xmlns:r="http://schemas.openxmlformats.org/officeDocument/2006/relationships" name="Organization and Significant Ac" sheetId="7" state="visible" r:id="rId7"/>
    <sheet xmlns:r="http://schemas.openxmlformats.org/officeDocument/2006/relationships" name="Accrued Expenses" sheetId="8" state="visible" r:id="rId8"/>
    <sheet xmlns:r="http://schemas.openxmlformats.org/officeDocument/2006/relationships" name="Intangible Assets" sheetId="9" state="visible" r:id="rId9"/>
    <sheet xmlns:r="http://schemas.openxmlformats.org/officeDocument/2006/relationships" name="Commitments and Contingencies" sheetId="10" state="visible" r:id="rId10"/>
    <sheet xmlns:r="http://schemas.openxmlformats.org/officeDocument/2006/relationships" name="Shareholder's Equity" sheetId="11" state="visible" r:id="rId11"/>
    <sheet xmlns:r="http://schemas.openxmlformats.org/officeDocument/2006/relationships" name="Leases" sheetId="12" state="visible" r:id="rId12"/>
    <sheet xmlns:r="http://schemas.openxmlformats.org/officeDocument/2006/relationships" name="Organization and Significant _2" sheetId="13" state="visible" r:id="rId13"/>
    <sheet xmlns:r="http://schemas.openxmlformats.org/officeDocument/2006/relationships" name="Organization and Significant _3" sheetId="14" state="visible" r:id="rId14"/>
    <sheet xmlns:r="http://schemas.openxmlformats.org/officeDocument/2006/relationships" name="Accrued Expenses (Tables)" sheetId="15" state="visible" r:id="rId15"/>
    <sheet xmlns:r="http://schemas.openxmlformats.org/officeDocument/2006/relationships" name="Intangible Assets (Tables)" sheetId="16" state="visible" r:id="rId16"/>
    <sheet xmlns:r="http://schemas.openxmlformats.org/officeDocument/2006/relationships" name="Leases (Tables)" sheetId="17" state="visible" r:id="rId17"/>
    <sheet xmlns:r="http://schemas.openxmlformats.org/officeDocument/2006/relationships" name="Organization and Significant _4" sheetId="18" state="visible" r:id="rId18"/>
    <sheet xmlns:r="http://schemas.openxmlformats.org/officeDocument/2006/relationships" name="Organization and Significant _5" sheetId="19" state="visible" r:id="rId19"/>
    <sheet xmlns:r="http://schemas.openxmlformats.org/officeDocument/2006/relationships" name="Accrued Expenses (Details)" sheetId="20" state="visible" r:id="rId20"/>
    <sheet xmlns:r="http://schemas.openxmlformats.org/officeDocument/2006/relationships" name="Intangible Assets (Details)" sheetId="21" state="visible" r:id="rId21"/>
    <sheet xmlns:r="http://schemas.openxmlformats.org/officeDocument/2006/relationships" name="Intangible Assets (Details Narr" sheetId="22" state="visible" r:id="rId22"/>
    <sheet xmlns:r="http://schemas.openxmlformats.org/officeDocument/2006/relationships" name="Shareholder's Equity (Details N" sheetId="23" state="visible" r:id="rId23"/>
    <sheet xmlns:r="http://schemas.openxmlformats.org/officeDocument/2006/relationships" name="Leases (Details)" sheetId="24" state="visible" r:id="rId24"/>
    <sheet xmlns:r="http://schemas.openxmlformats.org/officeDocument/2006/relationships" name="Leases (Details 1)" sheetId="25" state="visible" r:id="rId25"/>
    <sheet xmlns:r="http://schemas.openxmlformats.org/officeDocument/2006/relationships" name="Leases (Details 2)" sheetId="26" state="visible" r:id="rId26"/>
    <sheet xmlns:r="http://schemas.openxmlformats.org/officeDocument/2006/relationships" name="Leases (Details 3)" sheetId="27" state="visible" r:id="rId27"/>
    <sheet xmlns:r="http://schemas.openxmlformats.org/officeDocument/2006/relationships" name="Leases (Details 4)"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PAID INC</t>
        </is>
      </c>
    </row>
    <row r="5">
      <c r="A5" s="4" t="inlineStr">
        <is>
          <t>Entity Central Index Key</t>
        </is>
      </c>
      <c r="B5" s="4" t="inlineStr">
        <is>
          <t>0001017655</t>
        </is>
      </c>
    </row>
    <row r="6">
      <c r="A6" s="4" t="inlineStr">
        <is>
          <t>Current Fiscal Year End Date</t>
        </is>
      </c>
      <c r="B6" s="4" t="inlineStr">
        <is>
          <t>--12-31</t>
        </is>
      </c>
    </row>
    <row r="7">
      <c r="A7" s="4" t="inlineStr">
        <is>
          <t>Is Entity's Reporting Status Current?</t>
        </is>
      </c>
      <c r="B7" s="4" t="inlineStr">
        <is>
          <t>Yes</t>
        </is>
      </c>
    </row>
    <row r="8">
      <c r="A8" s="4" t="inlineStr">
        <is>
          <t>Entity Filer Category</t>
        </is>
      </c>
      <c r="B8" s="4" t="inlineStr">
        <is>
          <t>Non-accelerated Filer</t>
        </is>
      </c>
    </row>
    <row r="9">
      <c r="A9" s="4" t="inlineStr">
        <is>
          <t>Entity Emerging Growth Company</t>
        </is>
      </c>
      <c r="B9" s="4" t="inlineStr">
        <is>
          <t>false</t>
        </is>
      </c>
    </row>
    <row r="10">
      <c r="A10" s="4" t="inlineStr">
        <is>
          <t>Entity Small Business</t>
        </is>
      </c>
      <c r="B10" s="4" t="inlineStr">
        <is>
          <t>true</t>
        </is>
      </c>
    </row>
    <row r="11">
      <c r="A11" s="4" t="inlineStr">
        <is>
          <t>Entity Shell Company</t>
        </is>
      </c>
      <c r="B11" s="4" t="inlineStr">
        <is>
          <t>false</t>
        </is>
      </c>
    </row>
    <row r="12">
      <c r="A12" s="4" t="inlineStr">
        <is>
          <t>Entity Interactive Data Current</t>
        </is>
      </c>
      <c r="B12" s="4" t="inlineStr">
        <is>
          <t>Yes</t>
        </is>
      </c>
    </row>
    <row r="13">
      <c r="A13" s="4" t="inlineStr">
        <is>
          <t>Entity Incorporation, State or Country Code</t>
        </is>
      </c>
      <c r="B13" s="4" t="inlineStr">
        <is>
          <t>DE</t>
        </is>
      </c>
    </row>
    <row r="14">
      <c r="A14" s="4" t="inlineStr">
        <is>
          <t>Entity File Number</t>
        </is>
      </c>
      <c r="B14" s="4" t="inlineStr">
        <is>
          <t>0-28720</t>
        </is>
      </c>
    </row>
    <row r="15">
      <c r="A15" s="4" t="inlineStr">
        <is>
          <t>Document Type</t>
        </is>
      </c>
      <c r="B15" s="4" t="inlineStr">
        <is>
          <t>10-Q</t>
        </is>
      </c>
    </row>
    <row r="16">
      <c r="A16" s="4" t="inlineStr">
        <is>
          <t>Amendment Flag</t>
        </is>
      </c>
      <c r="B16" s="4" t="inlineStr">
        <is>
          <t>false</t>
        </is>
      </c>
    </row>
    <row r="17">
      <c r="A17" s="4" t="inlineStr">
        <is>
          <t>Document Period End Date</t>
        </is>
      </c>
      <c r="B17" s="4" t="inlineStr">
        <is>
          <t>Mar. 31,
		2021</t>
        </is>
      </c>
    </row>
    <row r="18">
      <c r="A18" s="4" t="inlineStr">
        <is>
          <t>Document Fiscal Period Focus</t>
        </is>
      </c>
      <c r="B18" s="4" t="inlineStr">
        <is>
          <t>Q1</t>
        </is>
      </c>
    </row>
    <row r="19">
      <c r="A19" s="4" t="inlineStr">
        <is>
          <t>Document Fiscal Year Focus</t>
        </is>
      </c>
      <c r="B19" s="4" t="inlineStr">
        <is>
          <t>2021</t>
        </is>
      </c>
    </row>
    <row r="20">
      <c r="A20" s="4" t="inlineStr">
        <is>
          <t>Entity Common Stock, Shares Outstanding</t>
        </is>
      </c>
      <c r="C20" s="5" t="n">
        <v>77551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Legal Matters In the normal course of
business, the Company periodically becomes involved in litigation and disputes. During 2020, the Company was notified of a dispute
related to its non-renewal of the employment agreement with Mr. Allan Pratt, the Company's former CEO, in which Mr. Pratt appears
to be treating it as a termination which would trigger a two-year severance payment. As of March 31, 2021, in the opinion of management,
the Company had no pending litigation and disputes that would have a material adverse effect on the Company's consolidated financial
position, results of operations, or cash flows. Indemnities and Guarantees 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Delaware. In connection with its facility leases, the Company has agreed to indemnify its lessors for certain
claims arising from the use of the facilities. The duration of the guarantees and indemnities varies and is generally tied to the
life of the agreements.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densed consolidated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3 Months Ended</t>
        </is>
      </c>
    </row>
    <row r="2">
      <c r="B2" s="2" t="inlineStr">
        <is>
          <t>Mar. 31, 2021</t>
        </is>
      </c>
    </row>
    <row r="3">
      <c r="A3" s="3" t="inlineStr">
        <is>
          <t>Shareholders' equity:</t>
        </is>
      </c>
    </row>
    <row r="4">
      <c r="A4" s="4" t="inlineStr">
        <is>
          <t>Shareholder's Equity</t>
        </is>
      </c>
      <c r="B4" s="4" t="inlineStr">
        <is>
          <t xml:space="preserve">Preferred Stock The Company’s amended
Certificate of Incorporation authorizes the issuance of 20,000,000 shares of blank-check preferred stock at $0.001 par value. The
Board of Directors will be authorized to fix the designations, rights, preferences, powers and limitations of each series of the
preferred stock. The Company filed a
Certificate of Designations effective on December 30, 2016 which sets aside 5,000,000 shares of Preferred Stock as Series A
Preferred Stock. The Series A Preferred Stock carries a coupon payment obligation of 1.5% of the liquidation value per share ($3.03)
per year in cash or additional Series A Preferred Stock, calculated by taking the 30-day average closing price for a share of common
stock for the month immediately preceding the coupon payment date which is made annually. For the year ended December 31, 2020, the
annual coupon was $28,532. The Series A Preferred Stock has no voting or conversion rights. If purchased, redeemed, or otherwise
acquired (other than conversion), the preferred stock may be reissued. The Company paid the 2018 and 2019 coupon payments totaling
$358,638 by issuing 126,727 preferred shares and a cash payment of $26,252 for the 2020 coupon payment for the three months ended
March 31, 2020. In 2020, all 4,565,305 shares of Series A Preferred Stock were exchanged for common stock (see below). As of March
31, 2021 and December 31, 2020, there are no outstanding shares of Series A Preferred Stock. Common Stock In February 2020, ShipTime Canada
amended its rights to exchange one share of ShipTime Canada stock from 45 PAID common shares and 311 PAID preferred shares to 356 PAID
common shares. The Company made available to its ShipTime Canada exchangeable preferred shareholders the one-time option to convert existing
book entry preferred shares and exchangeable rights to preferred shares into PAID common shares. As a result, certain ShipTime exchangeable
shareholders exercised their rights to receive 1,461,078 shares of PAID Series A Preferred Stock for 1,461,078 shares of PAID common
stock. At the same time, the Company made available to its Series A Preferred Stock shareholder the option to exchange existing Series
A preferred shares for PAID common shares. The exchange was offered on a one-to-one basis. Shareholders holding 1,015,851 shares of Series
A Preferred Stock exchanged such shares for 1,015,851 shares of PAID common stock. Furthermore, because of the amended exchange rights,
the Company reflected an additional exchange of PAID Series A Preferred Stock shares totaling 2,089,298 to PAID common shares, representing
the additional amount of PAID common shares that will be issued to the ShipTime shareholders upon the exchange. During 2020, two shareholders
sold 500 ShipTime exchangeable shares which were subsequently exchanged for 178,000 common shares. In total, the Company has reserved
for future issuance of 2,213,608 shares of PAID common stock with respect to the remaining 6,218 exchangeable shares to be issued as
a result of the ShipTime acquisition which are considered issued and outstanding as of March 31, 2021 for financial reporting purposes. During 2020, the Company issued
274,120 shares of PAID common stock as a result of the exercise of an investor warrant for 770 ShipTime exchangeable shares. The Company
received gross proceeds of $35,636 in connection with the warrant exercise. On March 29, 2021, the Company's Board of Directors authorized
the issuance of 1,050,000 bonus shares of PAID common stock to the interim CEO/CFO for services rendered during 2019 and 2020. This bonus
was valued at $2,005,500 based on the closing price of the Company's common stock at March 29, 2021 and is recorded in accrued common
stock bonus in shareholders’ equity at December 31, 2020. These shares were issued on March 31, 2021. On
March 29, 2021, the Board of Directors approved the issuance of 250,000 shares of PAID common stock valued at $1.91 per share to W. Austin
Lewis IV as it relates to his 2021 employment agreement, of which 125,000 of the shares are subject to repurchase at the award value
of $1.91 per share if Mr. Lewis terminates employment prior to January 1, 2022, as defined in the employment agreement. These shares
were issued on March 31, 2021. The value of the shares that are subject to repurchase will be recognized ratably as share-based
compensation expense over the next nine months. Unrecognized compensation expense related to these shares is $238,750. Share-based
Incentive Plans On March 23, 2018, the Board of
Directors voted to approve the 2018 Stock Option Plan which reserves 450,000 non-qualified stock options to be granted to employees.
The Company has three additional stock option plans that include both incentive and non-qualified stock options to be granted to certain
eligible employees, non-employee directors, or consultants of the Company. On November 10, 2020, the board voted to increase the 2018
Stock Option Plan from 450,000 options to 900,000 options. For the year ended December 31, 2020, the Company granted 105,000 stock options
to employees, consultants and directors. The 2020 options have vesting periods of immediately and over a three-year period, they expire
if not exercised within ten years from grant date, and the exercise price is $2.885 per share. During 2020, as a result of the termination
of several employees, the Company recorded 61,948 expired options and an additional 20,459 that were cancelled. During 2021, the Company
issued 10,000 stock options to one employee. These options have a three-year vesting schedule with one third vesting immediately, one-third
vesting in 18 months and the final one-third vesting in 36 months, they expire if not exercised in ten years from the grant date, and
their exercise price is $1.91 per share. For the three-month periods ended March 31, 2021 and 2020, the Company recorded $263,613 and
($20,789), respectively, of share-based compensation expense related to the vesting of applicable options granted in 2021 and prior years
and the issuance of shares in the first quarter of 2021 for employment compens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We have an operating lease
for our corporate offices in Canada and finance leases for furniture and equipment. Our leases have remaining lease terms of two
months to twenty-nine months, and our primary operating leases include options to extend the leases for four years. Future renewal
options that are not likely to be executed as of the balance sheet date are excluded from right-of-use assets and related lease
liabilities. We report operating leased
assets, as well as operating lease current and noncurrent obligations on our balance sheets for the right to use the building in
our business. Our finance leases represent furniture and office equipment; we report the furniture and equipment, as well as finance
lease current and noncurrent obligations on our balance sheet. Generally, interest rates
are stated in our leases for equipment. When no interest rate is stated in a lease, however, we review the interest rates implicit
in our recent finance leases to estimate our incremental borrowing rate. We determine the rate implicit in a lease by using the
most recent finance lease rate, or other method we think most closely represents our incremental borrowing rate. The components of lease expense were as follows:
Three Months Ended March 31, 2021
Three Months Ended March 31, 2020
Operating lease cost $ 10,095 $ 9,707
Finance lease cost:
Amortization of leased assets $ 2,741 $ 2,428
Interest on lease liabilities 57 281
Total finance lease cost $ 2,798 $ 2,709 Supplemental cash flow information related to
leases was as follows:
Three Months Ended March 31, 2021 Three Months Ended March 31, 2020
Cash paid for amounts included in leases:
Operating cash flows from operating leases $ 10,395 $ 9,880
Operating cash flows from finance leases $ 57 $ 281
Financing cash flows from finance leases $ 1,417 $ 2,316
Right-of-use assets obtained in exchange for lease obligations:
Operating leases $ - $ -
Finance leases $ - $ - Supplemental balance sheet information related
to leases was as follows:
March 31, 2021 December 31, 2020
Operating leases:
Operating lease right-of-use assets $ 86,723 $ 93,457
Current portion of operating lease obligations $ 34,889 $ 33,118
Operating lease obligations, net of current portion 53,009 61,794
Total operating lease liabilities $ 87,898 $ 94,912
Finance leases:
Property and equipment, at cost $ 54,825 $ 54,066
Accumulated depreciation (52,083 ) (48,659 )
Property and equipment, net $ 2,742 $ 5,407
Current portion of finance lease obligations $ 1,457 $ 2,844
Finance lease obligations, net of current portion - -
Total finance lease liabilities $ 1,457 $ 2,844
March 31, 2021 December 31, 2020
Weighted Average Remaining Lease Term
Operating lease 2.4 years 2.6 years
Finance leases 0.2 years 0.3 years
Weighted Average Discount Rate
Operating lease 9.0% 9.0%
Finance leases 9.7% 9.7% A summary of future minimum payments under non-cancellable
operating lease commitment as of March 31, 2021 is as follows:
Years ending December 31, Total
2021 32,042
2022 40,869
2023 25,274
Total lease liabilities $ 98,185
Less amount representing interest (10,287 )
Total 87,898
Less current portion (34,889 )
$ 53,009 The following is a schedule of minimum future
rentals on the non-cancelable finance leases as of March 31, 2021:
Year ending December 31, Total
2021 1,480
Total minimum payments required: 1,480
Less amount representing interest: (23 )
Present value of net minimum lease payments: 1,457
Less current portion (1,457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Organization and Significant Accounting Policies (Policies)</t>
        </is>
      </c>
      <c r="B1" s="2" t="inlineStr">
        <is>
          <t>3 Months Ended</t>
        </is>
      </c>
    </row>
    <row r="2">
      <c r="B2" s="2" t="inlineStr">
        <is>
          <t>Mar. 31, 2021</t>
        </is>
      </c>
    </row>
    <row r="3">
      <c r="A3" s="3" t="inlineStr">
        <is>
          <t>Accounting Policies [Abstract]</t>
        </is>
      </c>
    </row>
    <row r="4">
      <c r="A4" s="4" t="inlineStr">
        <is>
          <t>General Presentation and Basis of Consolidated Financial Statements</t>
        </is>
      </c>
      <c r="B4" s="4" t="inlineStr">
        <is>
          <t xml:space="preserve">The accompanying unaudited
condensed consolidated financial statements have been prepared in accordance with accounting principles generally accepted in the
United States of America (“GAAP”), and with the rules and regulations of the Securities and Exchange Commission ("SEC")
regarding interim financial reporting. Accordingly, they do not include all of the information and footnotes required by GAAP for
complete financial statements and should be read in conjunction with the Company's audited consolidated financial statements and
notes thereto included in the Annual Report on Form 10-K for the year ended December 31, 2020 that was filed on March 31, 2021. In the opinion of management,
the Company has prepared the accompanying unaudited condensed consolidated financial statements on the same basis as its audited
consolidated financial statements, and these unaudited condensed consolidated financial statements include all adjustments, consisting
of normal recurring adjustments necessary for a fair presentation of the results of the interim periods presented. The operating
results for the interim periods presented are not necessarily indicative of the results expected for the full year 2021. </t>
        </is>
      </c>
    </row>
    <row r="5">
      <c r="A5" s="4" t="inlineStr">
        <is>
          <t>Going Concern and Management's Plan</t>
        </is>
      </c>
      <c r="B5" s="4" t="inlineStr">
        <is>
          <t xml:space="preserve">For the three months ended March
31, 2021, the Company reported cash and cash equivalents of $2,026,002 and cash flows from operations of $361,714 and net working capital
of $430,246. The Company has reported an operating loss of $179,333 for the period ended March 31, 2021 and has an accumulated deficit
of $69,805,523 at March 31, 2021. Management believes that the growth of the PAID platform of services in addition to the continued profitability
of ShipTime’s services will return a valuable impact on the Company’s success in the future. The ongoing positive cash flows
from operations is a significant indicator of our successful transition to the new shipping and eCommerce services. In addition to the
existing services provided, ShipTime will launch products in the United States that are complementary to the current offerings. The Company
also continues to seek alternate sources of capital to support future operations. Although there can be no
assurances, the Company believes that the above management plans will be sufficient to meet the Company's working capital requirements
through the end of May 2022 and will have a positive impact on the Company for the foreseeable future. </t>
        </is>
      </c>
    </row>
    <row r="6">
      <c r="A6" s="4" t="inlineStr">
        <is>
          <t>Principles of Consolidation</t>
        </is>
      </c>
      <c r="B6" s="4" t="inlineStr">
        <is>
          <t xml:space="preserve">The condensed consolidated
financial statements include the accounts of PAID, Inc. and its wholly owned subsidiaries, PAID Run, LLC and ShipTime Canada, Inc.
All intercompany accounts and transactions have been eliminated. </t>
        </is>
      </c>
    </row>
    <row r="7">
      <c r="A7" s="4" t="inlineStr">
        <is>
          <t>Foreign Currency</t>
        </is>
      </c>
      <c r="B7" s="4" t="inlineStr">
        <is>
          <t xml:space="preserve">The currency of ShipTime,
the Company’s international subsidiary, is in Canadian dollars. Foreign currency denominated assets and liabilities are translated
into U.S. dollars using the exchange rates in effect at March 31, 2021 and December 31, 2020. Results of operations and cash flows
are translated using the average exchange rates throughout the period. The effect of exchange rate fluctuations on translation
of assets and liabilities is included as a separate component of shareholders’ equity in accumulated other comprehensive
income. </t>
        </is>
      </c>
    </row>
    <row r="8">
      <c r="A8" s="4" t="inlineStr">
        <is>
          <t>Geographic Concentrations</t>
        </is>
      </c>
      <c r="B8" s="4" t="inlineStr">
        <is>
          <t xml:space="preserve">The Company conducts business
in the U.S. and Canada. For customers headquartered in their respective countries, the Company derived approximately 99% of its
revenues from Canada and 1% from the U.S. during the three months ended March 31, 2021 compared to 95% from Canada and 5% from
the U.S. during the three months ended March 31, 2020. At March 31, 2021, the Company
maintained 100% of its property and equipment net of accumulated depreciation in Canada. </t>
        </is>
      </c>
    </row>
    <row r="9">
      <c r="A9" s="4" t="inlineStr">
        <is>
          <t>Right of Use Assets</t>
        </is>
      </c>
      <c r="B9" s="4" t="inlineStr">
        <is>
          <t xml:space="preserve">A right-of-use asset represents
a lessee’s right to use a leased asset for the term of the lease. Our right-of-use assets generally consist of an operating
lease for a building. Right-of-use assets are
measured initially at the present value of the lease payments, plus any lease payments made before a lease began and any initial
direct costs, such as commissions paid to obtain a lease. Right-of-use assets are
subsequently measured at the present value of the remaining lease payments, adjusted for incentives, prepaid or accrued rent, and
any initial direct costs not yet expensed. </t>
        </is>
      </c>
    </row>
    <row r="10">
      <c r="A10" s="4" t="inlineStr">
        <is>
          <t>Long-Lived Assets</t>
        </is>
      </c>
      <c r="B10" s="4" t="inlineStr">
        <is>
          <t xml:space="preserve">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were recognized during the three months ended March 31, 2021. There can be no assurance, however,
that market conditions will not change or demand for the Company’s services will continue, which could result in impairment
of long-lived assets in the future. </t>
        </is>
      </c>
    </row>
    <row r="11">
      <c r="A11" s="4" t="inlineStr">
        <is>
          <t>Revenue Recognition</t>
        </is>
      </c>
      <c r="B11" s="4" t="inlineStr">
        <is>
          <t xml:space="preserve">The Company generates revenue
principally from fees for coordinating shipping services, sales of shipping calculator subscriptions, brewery management software
subscriptions, merchant processing services and client services. Nature of Goods and Services For label generation service
revenues, the Company recognizes revenue when a customer has successfully prepared a shipping label and scheduled a pickup. Customers
with pickups after the end of the reporting period are recorded as contract liabilities on the condensed consolidated balance sheets.
The service is offered to consumers via an online registration and allows users to create a shipping label using a credit card
on their account (all customers must have a valid credit card on file to process shipments on the ShipTime platform). For shipping calculator
revenues and brewery management software revenues, the Company recognizes subscription revenue on a monthly basis. Shipping
calculator customers’ renewal dates are based on their date of installation and registration of the shipping calculator line
of products. The timing of the revenue recognition and cash collection may vary within a given quarter and the deposits for future
services are recorded as contract liabilities on the condensed consolidated balance sheets. Brewery management software subscribers
are billed monthly at the first of the month. All payments are made via credit card for the following month. Merchant processing revenue
consists of fees a seller pays us to process their payment transactions and is recognized upon authorization of a transaction.
Revenue is recognized net of estimated refunds, which are reversals of transactions initiated by sellers. We act as the merchant
of record for our sellers, which puts us in their shoes with respect to card networks and puts the risk for refunds and chargebacks
on us. The gross transaction fees collected from sellers is recognized as revenue as we are the primary obligor to the seller and
are responsible for processing the payment, have latitude in establishing pricing with respect to the sellers and other terms of
service, have sole discretion in selecting the third party to perform the settlement, and assume the credit risk for the transaction
processed. Revenue Disaggregation The Company operates in
five reportable segments (see below).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the performance obligation has been met, which
is when the customer has successfully prepared a shipping label and scheduled a pickup for shipping coordination and label generation
services. The Company considers control to have transferred at that time because the Company has a present right to payment at
that time, the Company has provided the shipping label, and the customer is able to direct the use of, and obtain substantially
all of the remaining benefits from the shipping label. For arrangements under which
the Company provides a subscription for shipping calculator services and brewery management software, the Company satisfies its
performance obligations over the life of the subscription, typically twelve months or less. Customers of PaidPayments
receive a merchant identification number which allows them to process credit card transactions. Once the transaction is approved,
the funds are disbursed in an overnight feed and the Company has met its performance obligation. The Company has no shipping
and handling activities related to contracts with customers. Revenues are recognized
net of any taxes collected from customers, which are subsequently remitted to government authorities. Significant Payment Terms Pursuant to the Company’s
contracts with its customers, amounts are collected up front primarily through credit/debit card transactions. Accordingly, the
Company determined that its contracts with customers do not include extended payment terms or a significant financing component. Variable Consideration In some cases, the nature
of the Company’s contracts may give rise to variable consideration, including rebates and cancellations or other similar
items that generally decrease the transaction price.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Revenues are recorded net
of variable consideration, such as rebates, refunds, and cancellations. Warranties The Company’s products
and services are provided on an “as is” basis and no warranties are included in the contracts with customers. Also,
the Company does not offer separately priced extended warranty or product maintenance contracts. Contract Assets Typically, the Company has
already collected revenue from the customer at the time it has satisfied its performance obligation. Accordingly, the Company has
only a small balance of accounts receivable, totaling $244,393 and $171,785 as of March 31, 2021 and December 31, 2020, respectively.
Generally, the Company does not have material amounts of contract assets since revenue is recognized as control of goods is transferred
or as services are performed. Contract Liabilities (Deferred Revenue) Contract liabilities are
recorded when cash payments are received in advance of the Company’s performance (including rebates). Contract liabilities
were $10,258 and $9,046 at March 31, 2021 and December 31, 2020, respectively. During the three months ended March 31, 2021, the
Company recognized revenues of $9,046, related to contract liabilities outstanding at the beginning of the year. </t>
        </is>
      </c>
    </row>
    <row r="12">
      <c r="A12" s="4" t="inlineStr">
        <is>
          <t>Earnings (Loss) Per Common Share</t>
        </is>
      </c>
      <c r="B12" s="4" t="inlineStr">
        <is>
          <t xml:space="preserve">Basic earnings (loss) per
share represent income (loss) available to common share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earnings (loss) per share because they would reduce the reported loss per share and therefore have an anti-dilutive
effect. For the three months ended
March 31, 2021 and 2020, there were approximately 36,000 and 48,000, respectively, of potentially dilutive shares excluded from
the diluted loss per share calculation, as their effect would be anti-dilutive. The Company computes its
income (loss) applicable to common shareholders by adding/subtracting dividends on preferred stock, including undeclared or unpaid
dividends if cumulative, and any deemed dividends or discounts on redeemed preferred stock from its reported net income (loss)
and reports the same on the face of the condensed consolidated statements of operations and comprehensive loss. </t>
        </is>
      </c>
    </row>
    <row r="13">
      <c r="A13" s="4" t="inlineStr">
        <is>
          <t>Segment Reporting</t>
        </is>
      </c>
      <c r="B13" s="4" t="inlineStr">
        <is>
          <t xml:space="preserve">The Company reports information
about segments of its business in its annual consolidated financial statements and reports selected segment information in its
quarterly reports issued to shareholders. The Company also reports on its entity-wide disclosures about the products and services
it provides and reports revenues and its major customers. The Company’s five reportable segments are managed separately based
on fundamental differences in their operations. At March 31, 2021, the Company operated in the following five reportable segments:
a. Client services;
b. Shipping calculator services;
c. Brewery management software;
d. Merchant processing services;
e. Shipping coordination and label generation services; and
f. Corporate operations The Company evaluates performance
and allocates resources based upon operating income. The accounting policies of the reportable segments are the same as those described
in this summary of significant accounting policies. The Company’s chief operating decision maker is the Chief Executive Officer/Chief
Financial Officer. The following table compares total revenue for
the periods indicated.
Three Months Ended
March 31, 2021 March 31, 2020
Client services $ 1,283 $ 99
Shipping calculator services 5,863 8,322
Brewery management software 19,200 37,106
Merchant processing services 12,525 92,910
Shipping coordination and label generation services 3,473,902 2,536,885
Total revenues $ 3,512,773 $ 2,675,322 The following table compares total loss from
operations for the periods indicated.
Three Months Ended
March 31, 2021 March 31, 2020
Client services $ 969 $ 99
Shipping calculator services 2,011 4,751
Brewery management software 11,632 (4,882 )
Merchant processing services 4,622 36,496
Shipping coordination and label generation services (81,827 ) (45,798 )
Corporate operations (116,740 ) (103,408 )
Total loss from operations $ (179,333 ) $ (112,742 ) </t>
        </is>
      </c>
    </row>
    <row r="14">
      <c r="A14" s="4" t="inlineStr">
        <is>
          <t>Subsequent Events</t>
        </is>
      </c>
      <c r="B14" s="4" t="inlineStr">
        <is>
          <t xml:space="preserve">The Company has evaluated
subsequent events through the filing date of this Form 10-Q, and has determined that no subsequent events have occurred that would
require recognition in the condensed consolidated financial statements or disclosure in the notes thereto, other than as disclosed
herein. </t>
        </is>
      </c>
    </row>
    <row r="15">
      <c r="A15" s="4" t="inlineStr">
        <is>
          <t>Recent Accounting Pronouncements</t>
        </is>
      </c>
      <c r="B15" s="4" t="inlineStr">
        <is>
          <t xml:space="preserve"> In December 2019,
the FASB issued ASU No. 2019-12, Income Taxes (Topic 740): “Simplifying the Accounting for Income Taxes” to identify,
evaluate, and improve areas of GAAP for which costs and complexity can be reduced while maintaining or improving the usefulness
of the information provided to users of financial statements. The amendments for ASU No. 2019-12 simplify the accounting for income
taxes by removing certain exceptions to the general principles in Topic 740. The amendments also improve consistent application
of and simplify GAAP for other areas of Topic 740 by clarifying and amending existing guidance. The Company’s adoption of
ASU No. 2019-12 in January 2021 had no impact on its consolidated financial position, results of operations, cash flows or disclosu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 (Tables)</t>
        </is>
      </c>
      <c r="B1" s="2" t="inlineStr">
        <is>
          <t>3 Months Ended</t>
        </is>
      </c>
    </row>
    <row r="2">
      <c r="B2" s="2" t="inlineStr">
        <is>
          <t>Mar. 31, 2021</t>
        </is>
      </c>
    </row>
    <row r="3">
      <c r="A3" s="3" t="inlineStr">
        <is>
          <t>Accounting Policies [Abstract]</t>
        </is>
      </c>
    </row>
    <row r="4">
      <c r="A4" s="4" t="inlineStr">
        <is>
          <t>Condensed income statement</t>
        </is>
      </c>
      <c r="B4" s="4" t="inlineStr">
        <is>
          <t xml:space="preserve">The following table compares total revenue for
the periods indicated.
Three Months Ended
March 31, 2021 March 31, 2020
Client services $ 1,283 $ 99
Shipping calculator services 5,863 8,322
Brewery management software 19,200 37,106
Merchant processing services 12,525 92,910
Shipping coordination and label generation services 3,473,902 2,536,885
Total revenues $ 3,512,773 $ 2,675,322 The following table compares total loss from
operations for the periods indicated.
Three Months Ended
March 31, 2021 March 31, 2020
Client services $ 969 $ 99
Shipping calculator services 2,011 4,751
Brewery management software 11,632 (4,882 )
Merchant processing services 4,622 36,496
Shipping coordination and label generation services (81,827 ) (45,798 )
Corporate operations (116,740 ) (103,408 )
Total loss from operations $ (179,333 ) $ (112,74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March 31, 2021 (unaudited) December 31, 2020
Payroll and related costs $ 18,997 $ 25,319
Royalties 47,803 47,803
Accrued cost of revenues 361,323 170,928
Sales tax 31,902 31,902
Other 979 302
Total $ 461,004 $ 276,2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3 Months Ended</t>
        </is>
      </c>
    </row>
    <row r="2">
      <c r="B2" s="2" t="inlineStr">
        <is>
          <t>Mar. 31, 2021</t>
        </is>
      </c>
    </row>
    <row r="3">
      <c r="A3" s="3" t="inlineStr">
        <is>
          <t>Intangible Assets, Net (Excluding Goodwill) [Abstract]</t>
        </is>
      </c>
    </row>
    <row r="4">
      <c r="A4" s="4" t="inlineStr">
        <is>
          <t>Schedule of intangible assets</t>
        </is>
      </c>
      <c r="B4" s="4" t="inlineStr">
        <is>
          <t xml:space="preserve">At March 31, 2021, intangible assets consisted
of the following:
Patents Trade Name Technology &amp; Software Customer Relationships Total
Gross carrying amount $ 16,000 $ 851,610 $ 627,626 $ 4,994,308 $ 6,489,544
Accumulated amortization (16,000 ) (720,904 ) (627,626 ) (1,562,693 ) (2,927,223 )
$ - $ 130,706 $ - $ 3,431,615 $ 3,562,321 At December 31, 2020, intangible assets consisted
of the following:
Patents Trade Name Technology &amp; Software Customer Relationships Total
Gross carrying amount $ 16,000 $ 839,816 $ 620,094 $ 4,928,102 $ 6,404,012
Accumulated amortization (16,000 ) (668,929 ) (620,094 ) (1,465,569 ) (2,770,592 )
$ - $ 170,887 $ - $ 3,462,533 $ 3,633,4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ase cost</t>
        </is>
      </c>
      <c r="B4" s="4" t="inlineStr">
        <is>
          <t xml:space="preserve">Three Months Ended March 31, 2021
Three Months Ended March 31, 2020
Operating lease cost $ 10,095 $ 9,707
Finance lease cost:
Amortization of leased assets $ 2,741 $ 2,428
Interest on lease liabilities 57 281
Total finance lease cost $ 2,798 $ 2,709 </t>
        </is>
      </c>
    </row>
    <row r="5">
      <c r="A5" s="4" t="inlineStr">
        <is>
          <t>Supplemental cash flow information related to leases</t>
        </is>
      </c>
      <c r="B5" s="4" t="inlineStr">
        <is>
          <t xml:space="preserve">Three Months Ended March 31, 2021 Three Months Ended March 31, 2020
Cash paid for amounts included in leases:
Operating cash flows from operating leases $ 10,395 $ 9,880
Operating cash flows from finance leases $ 57 $ 281
Financing cash flows from finance leases $ 1,417 $ 2,316
Right-of-use assets obtained in exchange for lease obligations:
Operating leases $ - $ -
Finance leases $ - $ - </t>
        </is>
      </c>
    </row>
    <row r="6">
      <c r="A6" s="4" t="inlineStr">
        <is>
          <t>Supplemental balance sheet information related to leases</t>
        </is>
      </c>
      <c r="B6" s="4" t="inlineStr">
        <is>
          <t xml:space="preserve">March 31, 2021 December 31, 2020
Operating leases:
Operating lease right-of-use assets $ 86,723 $ 93,457
Current portion of operating lease obligations $ 34,889 $ 33,118
Operating lease obligations, net of current portion 53,009 61,794
Total operating lease liabilities $ 87,898 $ 94,912
Finance leases:
Property and equipment, at cost $ 54,825 $ 54,066
Accumulated depreciation (52,083 ) (48,659 )
Property and equipment, net $ 2,742 $ 5,407
Current portion of finance lease obligations $ 1,457 $ 2,844
Finance lease obligations, net of current portion - -
Total finance lease liabilities $ 1,457 $ 2,844
March 31, 2021 December 31, 2020
Weighted Average Remaining Lease Term
Operating lease 2.4 years 2.6 years
Finance leases 0.2 years 0.3 years
Weighted Average Discount Rate
Operating lease 9.0% 9.0%
Finance leases 9.7% 9.7% </t>
        </is>
      </c>
    </row>
    <row r="7">
      <c r="A7" s="4" t="inlineStr">
        <is>
          <t>Minimum future rentals</t>
        </is>
      </c>
      <c r="B7" s="4" t="inlineStr">
        <is>
          <t xml:space="preserve">A summary of future minimum payments under non-cancellable
operating lease commitment as of March 31, 2021 is as follows:
Years ending December 31, Total
2021 32,042
2022 40,869
2023 25,274
Total lease liabilities $ 98,185
Less amount representing interest (10,287 )
Total 87,898
Less current portion (34,889 )
$ 53,009 The following is a schedule of minimum future
rentals on the non-cancelable finance leases as of March 31, 2021:
Year ending December 31, Total
2021 1,480
Total minimum payments required: 1,480
Less amount representing interest: (23 )
Present value of net minimum lease payments: 1,457
Less current portion (1,457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Organization and Significant Accounting Policies (Details) - USD ($)</t>
        </is>
      </c>
      <c r="B1" s="2" t="inlineStr">
        <is>
          <t>3 Months Ended</t>
        </is>
      </c>
    </row>
    <row r="2">
      <c r="B2" s="2" t="inlineStr">
        <is>
          <t>Mar. 31, 2021</t>
        </is>
      </c>
      <c r="C2" s="2" t="inlineStr">
        <is>
          <t>Mar. 31, 2020</t>
        </is>
      </c>
    </row>
    <row r="3">
      <c r="A3" s="4" t="inlineStr">
        <is>
          <t>Total revenue</t>
        </is>
      </c>
      <c r="B3" s="6" t="n">
        <v>3512773</v>
      </c>
      <c r="C3" s="6" t="n">
        <v>2675322</v>
      </c>
    </row>
    <row r="4">
      <c r="A4" s="4" t="inlineStr">
        <is>
          <t>Total income (loss) from operations</t>
        </is>
      </c>
      <c r="B4" s="5" t="n">
        <v>-179333</v>
      </c>
      <c r="C4" s="5" t="n">
        <v>-112742</v>
      </c>
    </row>
    <row r="5">
      <c r="A5" s="4" t="inlineStr">
        <is>
          <t>Client Services</t>
        </is>
      </c>
    </row>
    <row r="6">
      <c r="A6" s="4" t="inlineStr">
        <is>
          <t>Total revenue</t>
        </is>
      </c>
      <c r="B6" s="5" t="n">
        <v>1283</v>
      </c>
      <c r="C6" s="5" t="n">
        <v>99</v>
      </c>
    </row>
    <row r="7">
      <c r="A7" s="4" t="inlineStr">
        <is>
          <t>Total income (loss) from operations</t>
        </is>
      </c>
      <c r="B7" s="5" t="n">
        <v>969</v>
      </c>
      <c r="C7" s="5" t="n">
        <v>99</v>
      </c>
    </row>
    <row r="8">
      <c r="A8" s="4" t="inlineStr">
        <is>
          <t>Shipping Calculator Services</t>
        </is>
      </c>
    </row>
    <row r="9">
      <c r="A9" s="4" t="inlineStr">
        <is>
          <t>Total revenue</t>
        </is>
      </c>
      <c r="B9" s="5" t="n">
        <v>5863</v>
      </c>
      <c r="C9" s="5" t="n">
        <v>8322</v>
      </c>
    </row>
    <row r="10">
      <c r="A10" s="4" t="inlineStr">
        <is>
          <t>Total income (loss) from operations</t>
        </is>
      </c>
      <c r="B10" s="5" t="n">
        <v>2011</v>
      </c>
      <c r="C10" s="5" t="n">
        <v>4751</v>
      </c>
    </row>
    <row r="11">
      <c r="A11" s="4" t="inlineStr">
        <is>
          <t>Brewery Management Software</t>
        </is>
      </c>
    </row>
    <row r="12">
      <c r="A12" s="4" t="inlineStr">
        <is>
          <t>Total revenue</t>
        </is>
      </c>
      <c r="B12" s="5" t="n">
        <v>19200</v>
      </c>
      <c r="C12" s="5" t="n">
        <v>37106</v>
      </c>
    </row>
    <row r="13">
      <c r="A13" s="4" t="inlineStr">
        <is>
          <t>Total income (loss) from operations</t>
        </is>
      </c>
      <c r="B13" s="5" t="n">
        <v>11632</v>
      </c>
      <c r="C13" s="5" t="n">
        <v>-4882</v>
      </c>
    </row>
    <row r="14">
      <c r="A14" s="4" t="inlineStr">
        <is>
          <t>Merchant Processing Services</t>
        </is>
      </c>
    </row>
    <row r="15">
      <c r="A15" s="4" t="inlineStr">
        <is>
          <t>Total revenue</t>
        </is>
      </c>
      <c r="B15" s="5" t="n">
        <v>12525</v>
      </c>
      <c r="C15" s="5" t="n">
        <v>92910</v>
      </c>
    </row>
    <row r="16">
      <c r="A16" s="4" t="inlineStr">
        <is>
          <t>Total income (loss) from operations</t>
        </is>
      </c>
      <c r="B16" s="5" t="n">
        <v>4622</v>
      </c>
      <c r="C16" s="5" t="n">
        <v>36496</v>
      </c>
    </row>
    <row r="17">
      <c r="A17" s="4" t="inlineStr">
        <is>
          <t>Shipping Coordination and Label Generation Services</t>
        </is>
      </c>
    </row>
    <row r="18">
      <c r="A18" s="4" t="inlineStr">
        <is>
          <t>Total revenue</t>
        </is>
      </c>
      <c r="B18" s="5" t="n">
        <v>3473902</v>
      </c>
      <c r="C18" s="5" t="n">
        <v>2536885</v>
      </c>
    </row>
    <row r="19">
      <c r="A19" s="4" t="inlineStr">
        <is>
          <t>Total income (loss) from operations</t>
        </is>
      </c>
      <c r="B19" s="5" t="n">
        <v>-81827</v>
      </c>
      <c r="C19" s="5" t="n">
        <v>-45798</v>
      </c>
    </row>
    <row r="20">
      <c r="A20" s="4" t="inlineStr">
        <is>
          <t>Corporate Operations</t>
        </is>
      </c>
    </row>
    <row r="21">
      <c r="A21" s="4" t="inlineStr">
        <is>
          <t>Total income (loss) from operations</t>
        </is>
      </c>
      <c r="B21" s="6" t="n">
        <v>-116740</v>
      </c>
      <c r="C21" s="6" t="n">
        <v>-10340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Organization and Significant Accounting Policies (Details Narrative) - USD ($)</t>
        </is>
      </c>
      <c r="B1" s="2" t="inlineStr">
        <is>
          <t>3 Months Ended</t>
        </is>
      </c>
    </row>
    <row r="2">
      <c r="B2" s="2" t="inlineStr">
        <is>
          <t>Mar. 31, 2021</t>
        </is>
      </c>
      <c r="C2" s="2" t="inlineStr">
        <is>
          <t>Mar. 31, 2020</t>
        </is>
      </c>
      <c r="D2" s="2" t="inlineStr">
        <is>
          <t>Dec. 31, 2020</t>
        </is>
      </c>
      <c r="E2" s="2" t="inlineStr">
        <is>
          <t>Dec. 31, 2019</t>
        </is>
      </c>
    </row>
    <row r="3">
      <c r="A3" s="4" t="inlineStr">
        <is>
          <t>Cash and cash equivalents</t>
        </is>
      </c>
      <c r="B3" s="6" t="n">
        <v>2026002</v>
      </c>
      <c r="C3" s="6" t="n">
        <v>500882</v>
      </c>
      <c r="D3" s="6" t="n">
        <v>1644210</v>
      </c>
      <c r="E3" s="6" t="n">
        <v>475881</v>
      </c>
    </row>
    <row r="4">
      <c r="A4" s="4" t="inlineStr">
        <is>
          <t>Net cash provided by operating activities</t>
        </is>
      </c>
      <c r="B4" s="5" t="n">
        <v>361714</v>
      </c>
      <c r="C4" s="5" t="n">
        <v>95443</v>
      </c>
    </row>
    <row r="5">
      <c r="A5" s="4" t="inlineStr">
        <is>
          <t>Net working capital</t>
        </is>
      </c>
      <c r="B5" s="5" t="n">
        <v>430246</v>
      </c>
    </row>
    <row r="6">
      <c r="A6" s="4" t="inlineStr">
        <is>
          <t>Loss from operations</t>
        </is>
      </c>
      <c r="B6" s="5" t="n">
        <v>-179333</v>
      </c>
      <c r="C6" s="6" t="n">
        <v>-112742</v>
      </c>
    </row>
    <row r="7">
      <c r="A7" s="4" t="inlineStr">
        <is>
          <t>Accumulated deficit</t>
        </is>
      </c>
      <c r="B7" s="5" t="n">
        <v>-69805523</v>
      </c>
      <c r="D7" s="5" t="n">
        <v>-69625790</v>
      </c>
    </row>
    <row r="8">
      <c r="A8" s="4" t="inlineStr">
        <is>
          <t>Contract assets</t>
        </is>
      </c>
      <c r="B8" s="5" t="n">
        <v>244393</v>
      </c>
      <c r="D8" s="5" t="n">
        <v>171785</v>
      </c>
    </row>
    <row r="9">
      <c r="A9" s="4" t="inlineStr">
        <is>
          <t>Contract liabilities</t>
        </is>
      </c>
      <c r="B9" s="5" t="n">
        <v>10258</v>
      </c>
      <c r="D9" s="6" t="n">
        <v>9046</v>
      </c>
    </row>
    <row r="10">
      <c r="A10" s="4" t="inlineStr">
        <is>
          <t>Recognized revenue</t>
        </is>
      </c>
      <c r="B10" s="6" t="n">
        <v>9046</v>
      </c>
    </row>
    <row r="11">
      <c r="A11" s="4" t="inlineStr">
        <is>
          <t>Dilutive shares excluded from the diluted earnings (loss) per share</t>
        </is>
      </c>
      <c r="B11" s="5" t="n">
        <v>36000</v>
      </c>
      <c r="C11" s="5" t="n">
        <v>48000</v>
      </c>
    </row>
    <row r="12">
      <c r="A12" s="4" t="inlineStr">
        <is>
          <t>Canada</t>
        </is>
      </c>
    </row>
    <row r="13">
      <c r="A13" s="4" t="inlineStr">
        <is>
          <t>Geographic concentrations</t>
        </is>
      </c>
      <c r="B13" s="4" t="inlineStr">
        <is>
          <t>99.00%</t>
        </is>
      </c>
      <c r="C13" s="4" t="inlineStr">
        <is>
          <t>95.00%</t>
        </is>
      </c>
    </row>
    <row r="14">
      <c r="A14" s="4" t="inlineStr">
        <is>
          <t>United States</t>
        </is>
      </c>
    </row>
    <row r="15">
      <c r="A15" s="4" t="inlineStr">
        <is>
          <t>Geographic concentrations</t>
        </is>
      </c>
      <c r="B15" s="4" t="inlineStr">
        <is>
          <t>1.00%</t>
        </is>
      </c>
      <c r="C15" s="4" t="inlineStr">
        <is>
          <t>5.00%</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 and cash equivalents</t>
        </is>
      </c>
      <c r="B3" s="6" t="n">
        <v>2026002</v>
      </c>
      <c r="C3" s="6" t="n">
        <v>1644210</v>
      </c>
    </row>
    <row r="4">
      <c r="A4" s="4" t="inlineStr">
        <is>
          <t>Accounts receivable, net</t>
        </is>
      </c>
      <c r="B4" s="5" t="n">
        <v>244393</v>
      </c>
      <c r="C4" s="5" t="n">
        <v>171785</v>
      </c>
    </row>
    <row r="5">
      <c r="A5" s="4" t="inlineStr">
        <is>
          <t>Prepaid expenses and other current assets</t>
        </is>
      </c>
      <c r="B5" s="5" t="n">
        <v>141668</v>
      </c>
      <c r="C5" s="5" t="n">
        <v>184366</v>
      </c>
    </row>
    <row r="6">
      <c r="A6" s="4" t="inlineStr">
        <is>
          <t>Total current assets</t>
        </is>
      </c>
      <c r="B6" s="5" t="n">
        <v>2412063</v>
      </c>
      <c r="C6" s="5" t="n">
        <v>2000361</v>
      </c>
    </row>
    <row r="7">
      <c r="A7" s="4" t="inlineStr">
        <is>
          <t>Property and equipment, net</t>
        </is>
      </c>
      <c r="B7" s="5" t="n">
        <v>55187</v>
      </c>
      <c r="C7" s="5" t="n">
        <v>59848</v>
      </c>
    </row>
    <row r="8">
      <c r="A8" s="4" t="inlineStr">
        <is>
          <t>Intangible assets, net</t>
        </is>
      </c>
      <c r="B8" s="5" t="n">
        <v>3562321</v>
      </c>
      <c r="C8" s="5" t="n">
        <v>3633420</v>
      </c>
    </row>
    <row r="9">
      <c r="A9" s="4" t="inlineStr">
        <is>
          <t>Operating lease right-of-use assets</t>
        </is>
      </c>
      <c r="B9" s="5" t="n">
        <v>86723</v>
      </c>
      <c r="C9" s="5" t="n">
        <v>93457</v>
      </c>
    </row>
    <row r="10">
      <c r="A10" s="4" t="inlineStr">
        <is>
          <t>Total assets</t>
        </is>
      </c>
      <c r="B10" s="5" t="n">
        <v>6116294</v>
      </c>
      <c r="C10" s="5" t="n">
        <v>5787086</v>
      </c>
    </row>
    <row r="11">
      <c r="A11" s="3" t="inlineStr">
        <is>
          <t>Current liabilities:</t>
        </is>
      </c>
    </row>
    <row r="12">
      <c r="A12" s="4" t="inlineStr">
        <is>
          <t>Accounts payable</t>
        </is>
      </c>
      <c r="B12" s="5" t="n">
        <v>1474209</v>
      </c>
      <c r="C12" s="5" t="n">
        <v>1460484</v>
      </c>
    </row>
    <row r="13">
      <c r="A13" s="4" t="inlineStr">
        <is>
          <t>Finance leases - current portion</t>
        </is>
      </c>
      <c r="B13" s="5" t="n">
        <v>1457</v>
      </c>
      <c r="C13" s="5" t="n">
        <v>2844</v>
      </c>
    </row>
    <row r="14">
      <c r="A14" s="4" t="inlineStr">
        <is>
          <t>Accrued expenses</t>
        </is>
      </c>
      <c r="B14" s="5" t="n">
        <v>461004</v>
      </c>
      <c r="C14" s="5" t="n">
        <v>276254</v>
      </c>
    </row>
    <row r="15">
      <c r="A15" s="4" t="inlineStr">
        <is>
          <t>Contract liabilities</t>
        </is>
      </c>
      <c r="B15" s="5" t="n">
        <v>10258</v>
      </c>
      <c r="C15" s="5" t="n">
        <v>9046</v>
      </c>
    </row>
    <row r="16">
      <c r="A16" s="4" t="inlineStr">
        <is>
          <t>Operating lease - current portion</t>
        </is>
      </c>
      <c r="B16" s="5" t="n">
        <v>34889</v>
      </c>
      <c r="C16" s="5" t="n">
        <v>33118</v>
      </c>
    </row>
    <row r="17">
      <c r="A17" s="4" t="inlineStr">
        <is>
          <t>Total current liabilities</t>
        </is>
      </c>
      <c r="B17" s="5" t="n">
        <v>1981817</v>
      </c>
      <c r="C17" s="5" t="n">
        <v>1781746</v>
      </c>
    </row>
    <row r="18">
      <c r="A18" s="3" t="inlineStr">
        <is>
          <t>Long term liabilities:</t>
        </is>
      </c>
    </row>
    <row r="19">
      <c r="A19" s="4" t="inlineStr">
        <is>
          <t>Operating lease obligations - net of current portion</t>
        </is>
      </c>
      <c r="B19" s="5" t="n">
        <v>53009</v>
      </c>
      <c r="C19" s="5" t="n">
        <v>61794</v>
      </c>
    </row>
    <row r="20">
      <c r="A20" s="4" t="inlineStr">
        <is>
          <t>Deferred tax liability, net</t>
        </is>
      </c>
      <c r="B20" s="5" t="n">
        <v>974477</v>
      </c>
      <c r="C20" s="5" t="n">
        <v>960947</v>
      </c>
    </row>
    <row r="21">
      <c r="A21" s="4" t="inlineStr">
        <is>
          <t>Total liabilities</t>
        </is>
      </c>
      <c r="B21" s="5" t="n">
        <v>3009303</v>
      </c>
      <c r="C21" s="5" t="n">
        <v>2804487</v>
      </c>
    </row>
    <row r="22">
      <c r="A22" s="4" t="inlineStr">
        <is>
          <t>Commitments and contingencies</t>
        </is>
      </c>
      <c r="B22" s="4" t="inlineStr">
        <is>
          <t xml:space="preserve"> </t>
        </is>
      </c>
      <c r="C22" s="4" t="inlineStr">
        <is>
          <t xml:space="preserve"> </t>
        </is>
      </c>
    </row>
    <row r="23">
      <c r="A23" s="3" t="inlineStr">
        <is>
          <t>Shareholders' equity:</t>
        </is>
      </c>
    </row>
    <row r="24">
      <c r="A24" s="4" t="inlineStr">
        <is>
          <t>Series A Preferred stock, $0.001 par value, 5,000,000 shares authorized; no shares issued and outstanding at March 31, 2021 and December 31, 2020, respectively</t>
        </is>
      </c>
      <c r="B24" s="5" t="n">
        <v>0</v>
      </c>
      <c r="C24" s="5" t="n">
        <v>0</v>
      </c>
    </row>
    <row r="25">
      <c r="A25" s="4" t="inlineStr">
        <is>
          <t>Common stock, $0.001 par value, 25,000,000 shares authorized; 7,789,004 shares issued and 7,755,164 shares outstanding at March 31, 2021, 6,489,004 shares issued and 6,455,164 shares outstanding at December 31, 2020</t>
        </is>
      </c>
      <c r="B25" s="5" t="n">
        <v>7789</v>
      </c>
      <c r="C25" s="5" t="n">
        <v>6489</v>
      </c>
    </row>
    <row r="26">
      <c r="A26" s="4" t="inlineStr">
        <is>
          <t>Accrued common stock bonus</t>
        </is>
      </c>
      <c r="B26" s="5" t="n">
        <v>0</v>
      </c>
      <c r="C26" s="5" t="n">
        <v>2005500</v>
      </c>
    </row>
    <row r="27">
      <c r="A27" s="4" t="inlineStr">
        <is>
          <t>Additional paid-in capital</t>
        </is>
      </c>
      <c r="B27" s="5" t="n">
        <v>72351299</v>
      </c>
      <c r="C27" s="5" t="n">
        <v>70083486</v>
      </c>
    </row>
    <row r="28">
      <c r="A28" s="4" t="inlineStr">
        <is>
          <t>Accumulated other comprehensive income</t>
        </is>
      </c>
      <c r="B28" s="5" t="n">
        <v>611273</v>
      </c>
      <c r="C28" s="5" t="n">
        <v>570761</v>
      </c>
    </row>
    <row r="29">
      <c r="A29" s="4" t="inlineStr">
        <is>
          <t>Accumulated deficit</t>
        </is>
      </c>
      <c r="B29" s="5" t="n">
        <v>-69805523</v>
      </c>
      <c r="C29" s="5" t="n">
        <v>-69625790</v>
      </c>
    </row>
    <row r="30">
      <c r="A30" s="4" t="inlineStr">
        <is>
          <t>Common stock in treasury, at cost; 33,840 shares at September 30, 2020 and December 31, 2019</t>
        </is>
      </c>
      <c r="B30" s="5" t="n">
        <v>-57847</v>
      </c>
      <c r="C30" s="5" t="n">
        <v>-57847</v>
      </c>
    </row>
    <row r="31">
      <c r="A31" s="4" t="inlineStr">
        <is>
          <t>Total shareholders' equity</t>
        </is>
      </c>
      <c r="B31" s="5" t="n">
        <v>3106991</v>
      </c>
      <c r="C31" s="5" t="n">
        <v>2982599</v>
      </c>
    </row>
    <row r="32">
      <c r="A32" s="4" t="inlineStr">
        <is>
          <t>Total liabilities and shareholders' equity</t>
        </is>
      </c>
      <c r="B32" s="6" t="n">
        <v>6116294</v>
      </c>
      <c r="C32" s="6" t="n">
        <v>57870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Mar. 31, 2021</t>
        </is>
      </c>
      <c r="C1" s="2" t="inlineStr">
        <is>
          <t>Dec. 31, 2020</t>
        </is>
      </c>
    </row>
    <row r="2">
      <c r="A2" s="3" t="inlineStr">
        <is>
          <t>Payables and Accruals [Abstract]</t>
        </is>
      </c>
    </row>
    <row r="3">
      <c r="A3" s="4" t="inlineStr">
        <is>
          <t>Payroll and related costs</t>
        </is>
      </c>
      <c r="B3" s="6" t="n">
        <v>18997</v>
      </c>
      <c r="C3" s="6" t="n">
        <v>25319</v>
      </c>
    </row>
    <row r="4">
      <c r="A4" s="4" t="inlineStr">
        <is>
          <t>Royalties</t>
        </is>
      </c>
      <c r="B4" s="5" t="n">
        <v>47803</v>
      </c>
      <c r="C4" s="5" t="n">
        <v>47803</v>
      </c>
    </row>
    <row r="5">
      <c r="A5" s="4" t="inlineStr">
        <is>
          <t>Accrued cost of revenues</t>
        </is>
      </c>
      <c r="B5" s="5" t="n">
        <v>361323</v>
      </c>
      <c r="C5" s="5" t="n">
        <v>170928</v>
      </c>
    </row>
    <row r="6">
      <c r="A6" s="4" t="inlineStr">
        <is>
          <t>Sales tax</t>
        </is>
      </c>
      <c r="B6" s="5" t="n">
        <v>31902</v>
      </c>
      <c r="C6" s="5" t="n">
        <v>31902</v>
      </c>
    </row>
    <row r="7">
      <c r="A7" s="4" t="inlineStr">
        <is>
          <t>Other</t>
        </is>
      </c>
      <c r="B7" s="5" t="n">
        <v>979</v>
      </c>
      <c r="C7" s="5" t="n">
        <v>302</v>
      </c>
    </row>
    <row r="8">
      <c r="A8" s="4" t="inlineStr">
        <is>
          <t>Total</t>
        </is>
      </c>
      <c r="B8" s="6" t="n">
        <v>461004</v>
      </c>
      <c r="C8" s="6" t="n">
        <v>27625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Mar. 31, 2021</t>
        </is>
      </c>
      <c r="C1" s="2" t="inlineStr">
        <is>
          <t>Dec. 31, 2020</t>
        </is>
      </c>
    </row>
    <row r="2">
      <c r="A2" s="4" t="inlineStr">
        <is>
          <t>Intangible asset, gross</t>
        </is>
      </c>
      <c r="B2" s="6" t="n">
        <v>6489544</v>
      </c>
      <c r="C2" s="6" t="n">
        <v>6404012</v>
      </c>
    </row>
    <row r="3">
      <c r="A3" s="4" t="inlineStr">
        <is>
          <t>Accumulated amortization</t>
        </is>
      </c>
      <c r="B3" s="5" t="n">
        <v>-2927223</v>
      </c>
      <c r="C3" s="5" t="n">
        <v>-2770592</v>
      </c>
    </row>
    <row r="4">
      <c r="A4" s="4" t="inlineStr">
        <is>
          <t>Intangible asset, net</t>
        </is>
      </c>
      <c r="B4" s="5" t="n">
        <v>3562321</v>
      </c>
      <c r="C4" s="5" t="n">
        <v>3633420</v>
      </c>
    </row>
    <row r="5">
      <c r="A5" s="4" t="inlineStr">
        <is>
          <t>Patents</t>
        </is>
      </c>
    </row>
    <row r="6">
      <c r="A6" s="4" t="inlineStr">
        <is>
          <t>Intangible asset, gross</t>
        </is>
      </c>
      <c r="B6" s="5" t="n">
        <v>16000</v>
      </c>
      <c r="C6" s="5" t="n">
        <v>16000</v>
      </c>
    </row>
    <row r="7">
      <c r="A7" s="4" t="inlineStr">
        <is>
          <t>Accumulated amortization</t>
        </is>
      </c>
      <c r="B7" s="5" t="n">
        <v>-16000</v>
      </c>
      <c r="C7" s="5" t="n">
        <v>-16000</v>
      </c>
    </row>
    <row r="8">
      <c r="A8" s="4" t="inlineStr">
        <is>
          <t>Intangible asset, net</t>
        </is>
      </c>
      <c r="B8" s="5" t="n">
        <v>0</v>
      </c>
      <c r="C8" s="5" t="n">
        <v>0</v>
      </c>
    </row>
    <row r="9">
      <c r="A9" s="4" t="inlineStr">
        <is>
          <t>Trade Name</t>
        </is>
      </c>
    </row>
    <row r="10">
      <c r="A10" s="4" t="inlineStr">
        <is>
          <t>Intangible asset, gross</t>
        </is>
      </c>
      <c r="B10" s="5" t="n">
        <v>851610</v>
      </c>
      <c r="C10" s="5" t="n">
        <v>839816</v>
      </c>
    </row>
    <row r="11">
      <c r="A11" s="4" t="inlineStr">
        <is>
          <t>Accumulated amortization</t>
        </is>
      </c>
      <c r="B11" s="5" t="n">
        <v>-720904</v>
      </c>
      <c r="C11" s="5" t="n">
        <v>-668929</v>
      </c>
    </row>
    <row r="12">
      <c r="A12" s="4" t="inlineStr">
        <is>
          <t>Intangible asset, net</t>
        </is>
      </c>
      <c r="B12" s="5" t="n">
        <v>130706</v>
      </c>
      <c r="C12" s="5" t="n">
        <v>170887</v>
      </c>
    </row>
    <row r="13">
      <c r="A13" s="4" t="inlineStr">
        <is>
          <t>Technology &amp; Software</t>
        </is>
      </c>
    </row>
    <row r="14">
      <c r="A14" s="4" t="inlineStr">
        <is>
          <t>Intangible asset, gross</t>
        </is>
      </c>
      <c r="B14" s="5" t="n">
        <v>627626</v>
      </c>
      <c r="C14" s="5" t="n">
        <v>620094</v>
      </c>
    </row>
    <row r="15">
      <c r="A15" s="4" t="inlineStr">
        <is>
          <t>Accumulated amortization</t>
        </is>
      </c>
      <c r="B15" s="5" t="n">
        <v>-627626</v>
      </c>
      <c r="C15" s="5" t="n">
        <v>-620094</v>
      </c>
    </row>
    <row r="16">
      <c r="A16" s="4" t="inlineStr">
        <is>
          <t>Intangible asset, net</t>
        </is>
      </c>
      <c r="B16" s="5" t="n">
        <v>0</v>
      </c>
      <c r="C16" s="5" t="n">
        <v>0</v>
      </c>
    </row>
    <row r="17">
      <c r="A17" s="4" t="inlineStr">
        <is>
          <t>Customer Relationships</t>
        </is>
      </c>
    </row>
    <row r="18">
      <c r="A18" s="4" t="inlineStr">
        <is>
          <t>Intangible asset, gross</t>
        </is>
      </c>
      <c r="B18" s="5" t="n">
        <v>4994308</v>
      </c>
      <c r="C18" s="5" t="n">
        <v>4928102</v>
      </c>
    </row>
    <row r="19">
      <c r="A19" s="4" t="inlineStr">
        <is>
          <t>Accumulated amortization</t>
        </is>
      </c>
      <c r="B19" s="5" t="n">
        <v>-1562693</v>
      </c>
      <c r="C19" s="5" t="n">
        <v>-1465569</v>
      </c>
    </row>
    <row r="20">
      <c r="A20" s="4" t="inlineStr">
        <is>
          <t>Intangible asset, net</t>
        </is>
      </c>
      <c r="B20" s="6" t="n">
        <v>3431615</v>
      </c>
      <c r="C20" s="6" t="n">
        <v>346253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tangible Assets (Details Narrative) - USD ($)</t>
        </is>
      </c>
      <c r="B1" s="2" t="inlineStr">
        <is>
          <t>3 Months Ended</t>
        </is>
      </c>
    </row>
    <row r="2">
      <c r="B2" s="2" t="inlineStr">
        <is>
          <t>Mar. 31, 2021</t>
        </is>
      </c>
      <c r="C2" s="2" t="inlineStr">
        <is>
          <t>Mar. 31, 2020</t>
        </is>
      </c>
    </row>
    <row r="3">
      <c r="A3" s="3" t="inlineStr">
        <is>
          <t>Intangible Assets, Net (Excluding Goodwill) [Abstract]</t>
        </is>
      </c>
    </row>
    <row r="4">
      <c r="A4" s="4" t="inlineStr">
        <is>
          <t>Amortization of intangible assets</t>
        </is>
      </c>
      <c r="B4" s="6" t="n">
        <v>121395</v>
      </c>
      <c r="C4" s="6" t="n">
        <v>11454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Shareholder's Equity (Details Narrative) - USD ($)</t>
        </is>
      </c>
      <c r="B1" s="2" t="inlineStr">
        <is>
          <t>3 Months Ended</t>
        </is>
      </c>
    </row>
    <row r="2">
      <c r="B2" s="2" t="inlineStr">
        <is>
          <t>Mar. 31, 2021</t>
        </is>
      </c>
      <c r="C2" s="2" t="inlineStr">
        <is>
          <t>Mar. 31, 2020</t>
        </is>
      </c>
      <c r="D2" s="2" t="inlineStr">
        <is>
          <t>Dec. 31, 2020</t>
        </is>
      </c>
    </row>
    <row r="3">
      <c r="A3" s="3" t="inlineStr">
        <is>
          <t>Shareholders' equity:</t>
        </is>
      </c>
    </row>
    <row r="4">
      <c r="A4" s="4" t="inlineStr">
        <is>
          <t>Liquidation value of Series A Preferred Stock</t>
        </is>
      </c>
      <c r="B4" s="7" t="n">
        <v>3.03</v>
      </c>
      <c r="D4" s="7" t="n">
        <v>3.03</v>
      </c>
    </row>
    <row r="5">
      <c r="A5" s="4" t="inlineStr">
        <is>
          <t>Annual coupon</t>
        </is>
      </c>
      <c r="B5" s="6" t="n">
        <v>26252</v>
      </c>
    </row>
    <row r="6">
      <c r="A6" s="4" t="inlineStr">
        <is>
          <t>Share-based compensation expense</t>
        </is>
      </c>
      <c r="B6" s="6" t="n">
        <v>263613</v>
      </c>
      <c r="C6" s="6" t="n">
        <v>-2078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0" customWidth="1" min="1" max="1"/>
    <col width="15" customWidth="1" min="2" max="2"/>
    <col width="14" customWidth="1" min="3" max="3"/>
  </cols>
  <sheetData>
    <row r="1">
      <c r="A1" s="1" t="inlineStr">
        <is>
          <t>Leases (Details) - USD ($)</t>
        </is>
      </c>
      <c r="B1" s="2" t="inlineStr">
        <is>
          <t>3 Months Ended</t>
        </is>
      </c>
    </row>
    <row r="2">
      <c r="B2" s="2" t="inlineStr">
        <is>
          <t>Mar. 31, 2021</t>
        </is>
      </c>
      <c r="C2" s="2" t="inlineStr">
        <is>
          <t>Mar. 31, 2020</t>
        </is>
      </c>
    </row>
    <row r="3">
      <c r="A3" s="3" t="inlineStr">
        <is>
          <t>Leases [Abstract]</t>
        </is>
      </c>
    </row>
    <row r="4">
      <c r="A4" s="4" t="inlineStr">
        <is>
          <t>Operating lease cost</t>
        </is>
      </c>
      <c r="B4" s="6" t="n">
        <v>10095</v>
      </c>
      <c r="C4" s="6" t="n">
        <v>9707</v>
      </c>
    </row>
    <row r="5">
      <c r="A5" s="3" t="inlineStr">
        <is>
          <t>Finance lease cost:</t>
        </is>
      </c>
    </row>
    <row r="6">
      <c r="A6" s="4" t="inlineStr">
        <is>
          <t>Amortization of leased assets</t>
        </is>
      </c>
      <c r="B6" s="5" t="n">
        <v>2741</v>
      </c>
      <c r="C6" s="5" t="n">
        <v>2428</v>
      </c>
    </row>
    <row r="7">
      <c r="A7" s="4" t="inlineStr">
        <is>
          <t>Interest on lease liabilities</t>
        </is>
      </c>
      <c r="B7" s="5" t="n">
        <v>57</v>
      </c>
      <c r="C7" s="5" t="n">
        <v>281</v>
      </c>
    </row>
    <row r="8">
      <c r="A8" s="4" t="inlineStr">
        <is>
          <t>Total finance lease cost</t>
        </is>
      </c>
      <c r="B8" s="6" t="n">
        <v>2798</v>
      </c>
      <c r="C8" s="6" t="n">
        <v>270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Details 1) - USD ($)</t>
        </is>
      </c>
      <c r="B1" s="2" t="inlineStr">
        <is>
          <t>3 Months Ended</t>
        </is>
      </c>
    </row>
    <row r="2">
      <c r="B2" s="2" t="inlineStr">
        <is>
          <t>Mar. 31, 2021</t>
        </is>
      </c>
      <c r="C2" s="2" t="inlineStr">
        <is>
          <t>Mar. 31, 2020</t>
        </is>
      </c>
    </row>
    <row r="3">
      <c r="A3" s="3" t="inlineStr">
        <is>
          <t>Cash paid for amounts included in leases:</t>
        </is>
      </c>
    </row>
    <row r="4">
      <c r="A4" s="4" t="inlineStr">
        <is>
          <t>Operating cash flows from operating leases</t>
        </is>
      </c>
      <c r="B4" s="6" t="n">
        <v>10395</v>
      </c>
      <c r="C4" s="6" t="n">
        <v>9880</v>
      </c>
    </row>
    <row r="5">
      <c r="A5" s="4" t="inlineStr">
        <is>
          <t>Operating cash flows from finance leases</t>
        </is>
      </c>
      <c r="B5" s="5" t="n">
        <v>57</v>
      </c>
      <c r="C5" s="5" t="n">
        <v>281</v>
      </c>
    </row>
    <row r="6">
      <c r="A6" s="4" t="inlineStr">
        <is>
          <t>Financing cash flows from finance leases</t>
        </is>
      </c>
      <c r="B6" s="5" t="n">
        <v>1417</v>
      </c>
      <c r="C6" s="5" t="n">
        <v>2316</v>
      </c>
    </row>
    <row r="7">
      <c r="A7" s="3" t="inlineStr">
        <is>
          <t>Right-of-use assets obtained in exchange for lease obligations:</t>
        </is>
      </c>
    </row>
    <row r="8">
      <c r="A8" s="4" t="inlineStr">
        <is>
          <t>Operating leases</t>
        </is>
      </c>
      <c r="B8" s="5" t="n">
        <v>0</v>
      </c>
      <c r="C8" s="5" t="n">
        <v>0</v>
      </c>
    </row>
    <row r="9">
      <c r="A9" s="4" t="inlineStr">
        <is>
          <t>Finance leases</t>
        </is>
      </c>
      <c r="B9" s="6" t="n">
        <v>0</v>
      </c>
      <c r="C9"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2) - USD ($)</t>
        </is>
      </c>
      <c r="B1" s="2" t="inlineStr">
        <is>
          <t>Mar. 31, 2021</t>
        </is>
      </c>
      <c r="C1" s="2" t="inlineStr">
        <is>
          <t>Dec. 31, 2020</t>
        </is>
      </c>
    </row>
    <row r="2">
      <c r="A2" s="3" t="inlineStr">
        <is>
          <t>Operating leases</t>
        </is>
      </c>
    </row>
    <row r="3">
      <c r="A3" s="4" t="inlineStr">
        <is>
          <t>Operating lease right-of-use assets</t>
        </is>
      </c>
      <c r="B3" s="6" t="n">
        <v>86723</v>
      </c>
      <c r="C3" s="6" t="n">
        <v>93457</v>
      </c>
    </row>
    <row r="4">
      <c r="A4" s="4" t="inlineStr">
        <is>
          <t>Current portion of operating lease obligations</t>
        </is>
      </c>
      <c r="B4" s="5" t="n">
        <v>34889</v>
      </c>
      <c r="C4" s="5" t="n">
        <v>33118</v>
      </c>
    </row>
    <row r="5">
      <c r="A5" s="4" t="inlineStr">
        <is>
          <t>Operating lease liabilities, net of current portion</t>
        </is>
      </c>
      <c r="B5" s="5" t="n">
        <v>53009</v>
      </c>
      <c r="C5" s="5" t="n">
        <v>61794</v>
      </c>
    </row>
    <row r="6">
      <c r="A6" s="4" t="inlineStr">
        <is>
          <t>Total operating lease liabilities</t>
        </is>
      </c>
      <c r="B6" s="5" t="n">
        <v>87898</v>
      </c>
      <c r="C6" s="5" t="n">
        <v>94914</v>
      </c>
    </row>
    <row r="7">
      <c r="A7" s="3" t="inlineStr">
        <is>
          <t>Finance leases</t>
        </is>
      </c>
    </row>
    <row r="8">
      <c r="A8" s="4" t="inlineStr">
        <is>
          <t>Property and equipment, at cost</t>
        </is>
      </c>
      <c r="B8" s="5" t="n">
        <v>54825</v>
      </c>
      <c r="C8" s="5" t="n">
        <v>54066</v>
      </c>
    </row>
    <row r="9">
      <c r="A9" s="4" t="inlineStr">
        <is>
          <t>Accumulated depreciation</t>
        </is>
      </c>
      <c r="B9" s="5" t="n">
        <v>-52083</v>
      </c>
      <c r="C9" s="5" t="n">
        <v>-48659</v>
      </c>
    </row>
    <row r="10">
      <c r="A10" s="4" t="inlineStr">
        <is>
          <t>Property and equipment, net</t>
        </is>
      </c>
      <c r="B10" s="5" t="n">
        <v>2742</v>
      </c>
      <c r="C10" s="5" t="n">
        <v>5407</v>
      </c>
    </row>
    <row r="11">
      <c r="A11" s="4" t="inlineStr">
        <is>
          <t>Current portion of finance lease obligations</t>
        </is>
      </c>
      <c r="B11" s="5" t="n">
        <v>1457</v>
      </c>
      <c r="C11" s="5" t="n">
        <v>2844</v>
      </c>
    </row>
    <row r="12">
      <c r="A12" s="4" t="inlineStr">
        <is>
          <t>Finance lease obligations, net of current portion</t>
        </is>
      </c>
      <c r="B12" s="5" t="n">
        <v>0</v>
      </c>
      <c r="C12" s="5" t="n">
        <v>0</v>
      </c>
    </row>
    <row r="13">
      <c r="A13" s="4" t="inlineStr">
        <is>
          <t>Total finance lease liabilities</t>
        </is>
      </c>
      <c r="B13" s="6" t="n">
        <v>1457</v>
      </c>
      <c r="C13" s="6" t="n">
        <v>284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5" customWidth="1" min="2" max="2"/>
    <col width="24" customWidth="1" min="3" max="3"/>
  </cols>
  <sheetData>
    <row r="1">
      <c r="A1" s="1" t="inlineStr">
        <is>
          <t>Leases (Details 3)</t>
        </is>
      </c>
      <c r="B1" s="2" t="inlineStr">
        <is>
          <t>Mar. 31, 2021</t>
        </is>
      </c>
      <c r="C1" s="2" t="inlineStr">
        <is>
          <t>Dec. 31, 2020</t>
        </is>
      </c>
    </row>
    <row r="2">
      <c r="A2" s="3" t="inlineStr">
        <is>
          <t>Leases [Abstract]</t>
        </is>
      </c>
    </row>
    <row r="3">
      <c r="A3" s="4" t="inlineStr">
        <is>
          <t>Weighted average remaining lease term operating leases</t>
        </is>
      </c>
      <c r="B3" s="4" t="inlineStr">
        <is>
          <t>2 years 4 months 24 days</t>
        </is>
      </c>
      <c r="C3" s="4" t="inlineStr">
        <is>
          <t>2 years 7 months 6 days</t>
        </is>
      </c>
    </row>
    <row r="4">
      <c r="A4" s="4" t="inlineStr">
        <is>
          <t>Weighted average remaining lease term finance leases</t>
        </is>
      </c>
      <c r="B4" s="4" t="inlineStr">
        <is>
          <t>2 months 12 days</t>
        </is>
      </c>
      <c r="C4" s="4" t="inlineStr">
        <is>
          <t>3 months 18 days</t>
        </is>
      </c>
    </row>
    <row r="5">
      <c r="A5" s="4" t="inlineStr">
        <is>
          <t>Weighted average discount rate operating leases</t>
        </is>
      </c>
      <c r="B5" s="4" t="inlineStr">
        <is>
          <t>9.00%</t>
        </is>
      </c>
      <c r="C5" s="4" t="inlineStr">
        <is>
          <t>9.00%</t>
        </is>
      </c>
    </row>
    <row r="6">
      <c r="A6" s="4" t="inlineStr">
        <is>
          <t>Weighted average discount rate finance leases</t>
        </is>
      </c>
      <c r="B6" s="4" t="inlineStr">
        <is>
          <t>9.70%</t>
        </is>
      </c>
      <c r="C6" s="4" t="inlineStr">
        <is>
          <t>9.7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eases (Details 4) - USD ($)</t>
        </is>
      </c>
      <c r="B1" s="2" t="inlineStr">
        <is>
          <t>Mar. 31, 2021</t>
        </is>
      </c>
      <c r="C1" s="2" t="inlineStr">
        <is>
          <t>Dec. 31, 2020</t>
        </is>
      </c>
    </row>
    <row r="2">
      <c r="A2" s="3" t="inlineStr">
        <is>
          <t>Leases [Abstract]</t>
        </is>
      </c>
    </row>
    <row r="3">
      <c r="A3" s="4" t="inlineStr">
        <is>
          <t>2021</t>
        </is>
      </c>
      <c r="B3" s="6" t="n">
        <v>32042</v>
      </c>
    </row>
    <row r="4">
      <c r="A4" s="4" t="inlineStr">
        <is>
          <t>2022</t>
        </is>
      </c>
      <c r="B4" s="5" t="n">
        <v>40869</v>
      </c>
    </row>
    <row r="5">
      <c r="A5" s="4" t="inlineStr">
        <is>
          <t>2023</t>
        </is>
      </c>
      <c r="B5" s="5" t="n">
        <v>25274</v>
      </c>
    </row>
    <row r="6">
      <c r="A6" s="4" t="inlineStr">
        <is>
          <t>Total lease liabilities</t>
        </is>
      </c>
      <c r="B6" s="5" t="n">
        <v>98185</v>
      </c>
    </row>
    <row r="7">
      <c r="A7" s="4" t="inlineStr">
        <is>
          <t>Less amount representing interest</t>
        </is>
      </c>
      <c r="B7" s="5" t="n">
        <v>-10287</v>
      </c>
    </row>
    <row r="8">
      <c r="A8" s="4" t="inlineStr">
        <is>
          <t>Total</t>
        </is>
      </c>
      <c r="B8" s="5" t="n">
        <v>87898</v>
      </c>
      <c r="C8" s="6" t="n">
        <v>94914</v>
      </c>
    </row>
    <row r="9">
      <c r="A9" s="4" t="inlineStr">
        <is>
          <t>Less current portion</t>
        </is>
      </c>
      <c r="B9" s="5" t="n">
        <v>-34889</v>
      </c>
      <c r="C9" s="5" t="n">
        <v>-33118</v>
      </c>
    </row>
    <row r="10">
      <c r="A10" s="4" t="inlineStr">
        <is>
          <t>Noncurrent portion</t>
        </is>
      </c>
      <c r="B10" s="5" t="n">
        <v>53009</v>
      </c>
      <c r="C10" s="5" t="n">
        <v>61794</v>
      </c>
    </row>
    <row r="11">
      <c r="A11" s="4" t="inlineStr">
        <is>
          <t>2021</t>
        </is>
      </c>
      <c r="B11" s="5" t="n">
        <v>1480</v>
      </c>
    </row>
    <row r="12">
      <c r="A12" s="4" t="inlineStr">
        <is>
          <t>Total minimum payments required</t>
        </is>
      </c>
      <c r="B12" s="5" t="n">
        <v>1480</v>
      </c>
    </row>
    <row r="13">
      <c r="A13" s="4" t="inlineStr">
        <is>
          <t>Less amount representing interest</t>
        </is>
      </c>
      <c r="B13" s="5" t="n">
        <v>-23</v>
      </c>
    </row>
    <row r="14">
      <c r="A14" s="4" t="inlineStr">
        <is>
          <t>Present value of net minimum lease payments:</t>
        </is>
      </c>
      <c r="B14" s="5" t="n">
        <v>1457</v>
      </c>
      <c r="C14" s="5" t="n">
        <v>2844</v>
      </c>
    </row>
    <row r="15">
      <c r="A15" s="4" t="inlineStr">
        <is>
          <t>Less current portion</t>
        </is>
      </c>
      <c r="B15" s="5" t="n">
        <v>-1457</v>
      </c>
      <c r="C15" s="5" t="n">
        <v>-2844</v>
      </c>
    </row>
    <row r="16">
      <c r="A16" s="4" t="inlineStr">
        <is>
          <t>Noncurrent portion</t>
        </is>
      </c>
      <c r="B16" s="6" t="n">
        <v>0</v>
      </c>
      <c r="C1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Shareholders' equity:</t>
        </is>
      </c>
    </row>
    <row r="3">
      <c r="A3" s="4" t="inlineStr">
        <is>
          <t>Preferred stock, par value</t>
        </is>
      </c>
      <c r="B3" s="4" t="inlineStr">
        <is>
          <t>$ .001</t>
        </is>
      </c>
      <c r="C3" s="4" t="inlineStr">
        <is>
          <t>$ .001</t>
        </is>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Liquidation value</t>
        </is>
      </c>
      <c r="B7" s="7" t="n">
        <v>3.03</v>
      </c>
      <c r="C7" s="7" t="n">
        <v>3.03</v>
      </c>
    </row>
    <row r="8">
      <c r="A8" s="4" t="inlineStr">
        <is>
          <t>Common stock, par value</t>
        </is>
      </c>
      <c r="B8" s="8" t="n">
        <v>0.001</v>
      </c>
      <c r="C8" s="8" t="n">
        <v>0.001</v>
      </c>
    </row>
    <row r="9">
      <c r="A9" s="4" t="inlineStr">
        <is>
          <t>Common stock, shares authorized</t>
        </is>
      </c>
      <c r="B9" s="5" t="n">
        <v>25000000</v>
      </c>
      <c r="C9" s="5" t="n">
        <v>25000000</v>
      </c>
    </row>
    <row r="10">
      <c r="A10" s="4" t="inlineStr">
        <is>
          <t>Common stock, shares issued</t>
        </is>
      </c>
      <c r="B10" s="5" t="n">
        <v>7789004</v>
      </c>
      <c r="C10" s="5" t="n">
        <v>6489004</v>
      </c>
    </row>
    <row r="11">
      <c r="A11" s="4" t="inlineStr">
        <is>
          <t>Common stock, shares outstanding</t>
        </is>
      </c>
      <c r="B11" s="5" t="n">
        <v>7755164</v>
      </c>
      <c r="C11" s="5" t="n">
        <v>6455164</v>
      </c>
    </row>
    <row r="12">
      <c r="A12" s="4" t="inlineStr">
        <is>
          <t>Treasury stock</t>
        </is>
      </c>
      <c r="B12" s="5" t="n">
        <v>33840</v>
      </c>
      <c r="C12" s="5" t="n">
        <v>338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OPERATIONS - USD ($)</t>
        </is>
      </c>
      <c r="B1" s="2" t="inlineStr">
        <is>
          <t>3 Months Ended</t>
        </is>
      </c>
    </row>
    <row r="2">
      <c r="B2" s="2" t="inlineStr">
        <is>
          <t>Mar. 31, 2021</t>
        </is>
      </c>
      <c r="C2" s="2" t="inlineStr">
        <is>
          <t>Mar. 31, 2020</t>
        </is>
      </c>
    </row>
    <row r="3">
      <c r="A3" s="3" t="inlineStr">
        <is>
          <t>Income Statement [Abstract]</t>
        </is>
      </c>
    </row>
    <row r="4">
      <c r="A4" s="4" t="inlineStr">
        <is>
          <t>Net revenues</t>
        </is>
      </c>
      <c r="B4" s="6" t="n">
        <v>3512773</v>
      </c>
      <c r="C4" s="6" t="n">
        <v>2675322</v>
      </c>
    </row>
    <row r="5">
      <c r="A5" s="4" t="inlineStr">
        <is>
          <t>Cost of revenues</t>
        </is>
      </c>
      <c r="B5" s="5" t="n">
        <v>2633758</v>
      </c>
      <c r="C5" s="5" t="n">
        <v>2024176</v>
      </c>
    </row>
    <row r="6">
      <c r="A6" s="4" t="inlineStr">
        <is>
          <t>Gross profit</t>
        </is>
      </c>
      <c r="B6" s="5" t="n">
        <v>879015</v>
      </c>
      <c r="C6" s="5" t="n">
        <v>651146</v>
      </c>
    </row>
    <row r="7">
      <c r="A7" s="3" t="inlineStr">
        <is>
          <t>Operating expenses:</t>
        </is>
      </c>
    </row>
    <row r="8">
      <c r="A8" s="4" t="inlineStr">
        <is>
          <t>Salaries and related</t>
        </is>
      </c>
      <c r="B8" s="5" t="n">
        <v>430175</v>
      </c>
      <c r="C8" s="5" t="n">
        <v>399182</v>
      </c>
    </row>
    <row r="9">
      <c r="A9" s="4" t="inlineStr">
        <is>
          <t>General and administrative</t>
        </is>
      </c>
      <c r="B9" s="5" t="n">
        <v>243165</v>
      </c>
      <c r="C9" s="5" t="n">
        <v>270952</v>
      </c>
    </row>
    <row r="10">
      <c r="A10" s="4" t="inlineStr">
        <is>
          <t>Share-based compensation</t>
        </is>
      </c>
      <c r="B10" s="5" t="n">
        <v>263613</v>
      </c>
      <c r="C10" s="5" t="n">
        <v>-20789</v>
      </c>
    </row>
    <row r="11">
      <c r="A11" s="4" t="inlineStr">
        <is>
          <t>Amortization of other intangible assets</t>
        </is>
      </c>
      <c r="B11" s="5" t="n">
        <v>121395</v>
      </c>
      <c r="C11" s="5" t="n">
        <v>114543</v>
      </c>
    </row>
    <row r="12">
      <c r="A12" s="4" t="inlineStr">
        <is>
          <t>Total operating expenses</t>
        </is>
      </c>
      <c r="B12" s="5" t="n">
        <v>1058348</v>
      </c>
      <c r="C12" s="5" t="n">
        <v>763888</v>
      </c>
    </row>
    <row r="13">
      <c r="A13" s="4" t="inlineStr">
        <is>
          <t>Loss from operations</t>
        </is>
      </c>
      <c r="B13" s="5" t="n">
        <v>-179333</v>
      </c>
      <c r="C13" s="5" t="n">
        <v>-112742</v>
      </c>
    </row>
    <row r="14">
      <c r="A14" s="4" t="inlineStr">
        <is>
          <t>Provision for income taxes</t>
        </is>
      </c>
      <c r="B14" s="5" t="n">
        <v>400</v>
      </c>
      <c r="C14" s="5" t="n">
        <v>500</v>
      </c>
    </row>
    <row r="15">
      <c r="A15" s="4" t="inlineStr">
        <is>
          <t>Net loss</t>
        </is>
      </c>
      <c r="B15" s="5" t="n">
        <v>-179733</v>
      </c>
      <c r="C15" s="5" t="n">
        <v>-113242</v>
      </c>
    </row>
    <row r="16">
      <c r="A16" s="4" t="inlineStr">
        <is>
          <t>Preferred dividends</t>
        </is>
      </c>
      <c r="B16" s="5" t="n">
        <v>0</v>
      </c>
      <c r="C16" s="5" t="n">
        <v>-28532</v>
      </c>
    </row>
    <row r="17">
      <c r="A17" s="4" t="inlineStr">
        <is>
          <t>Net loss available to common stockholders</t>
        </is>
      </c>
      <c r="B17" s="6" t="n">
        <v>-179733</v>
      </c>
      <c r="C17" s="6" t="n">
        <v>-141774</v>
      </c>
    </row>
    <row r="18">
      <c r="A18" s="4" t="inlineStr">
        <is>
          <t>Net income (loss) per share - basic and diluted</t>
        </is>
      </c>
      <c r="B18" s="4" t="inlineStr">
        <is>
          <t>$ (.03)</t>
        </is>
      </c>
      <c r="C18" s="4" t="inlineStr">
        <is>
          <t>$ (.04)</t>
        </is>
      </c>
    </row>
    <row r="19">
      <c r="A19" s="4" t="inlineStr">
        <is>
          <t>Weighted average number of common shares outstanding - basic and diluted</t>
        </is>
      </c>
      <c r="B19" s="5" t="n">
        <v>6455164</v>
      </c>
      <c r="C19" s="5" t="n">
        <v>3247248</v>
      </c>
    </row>
    <row r="20">
      <c r="A20" s="3" t="inlineStr">
        <is>
          <t>Condensed consolidated statements of comprehensive loss:</t>
        </is>
      </c>
    </row>
    <row r="21">
      <c r="A21" s="4" t="inlineStr">
        <is>
          <t>Net income (loss)</t>
        </is>
      </c>
      <c r="B21" s="6" t="n">
        <v>-179733</v>
      </c>
      <c r="C21" s="6" t="n">
        <v>-113242</v>
      </c>
    </row>
    <row r="22">
      <c r="A22" s="3" t="inlineStr">
        <is>
          <t>Other comprehensive income (loss):</t>
        </is>
      </c>
    </row>
    <row r="23">
      <c r="A23" s="4" t="inlineStr">
        <is>
          <t>Foreign currency translation adjustments</t>
        </is>
      </c>
      <c r="B23" s="5" t="n">
        <v>40512</v>
      </c>
      <c r="C23" s="5" t="n">
        <v>-235181</v>
      </c>
    </row>
    <row r="24">
      <c r="A24" s="4" t="inlineStr">
        <is>
          <t>Comprehensive loss</t>
        </is>
      </c>
      <c r="B24" s="6" t="n">
        <v>-139222</v>
      </c>
      <c r="C24" s="6" t="n">
        <v>-3484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79733</v>
      </c>
      <c r="C4" s="6" t="n">
        <v>-113242</v>
      </c>
    </row>
    <row r="5">
      <c r="A5" s="3" t="inlineStr">
        <is>
          <t>Adjustments to reconcile net loss to net cash provided by operating activities:</t>
        </is>
      </c>
    </row>
    <row r="6">
      <c r="A6" s="4" t="inlineStr">
        <is>
          <t>Depreciation and amortization</t>
        </is>
      </c>
      <c r="B6" s="5" t="n">
        <v>127980</v>
      </c>
      <c r="C6" s="5" t="n">
        <v>122404</v>
      </c>
    </row>
    <row r="7">
      <c r="A7" s="4" t="inlineStr">
        <is>
          <t>Amortization of operating lease right-of-use assets</t>
        </is>
      </c>
      <c r="B7" s="5" t="n">
        <v>7993</v>
      </c>
      <c r="C7" s="5" t="n">
        <v>6880</v>
      </c>
    </row>
    <row r="8">
      <c r="A8" s="4" t="inlineStr">
        <is>
          <t>Provision for bad debt</t>
        </is>
      </c>
      <c r="B8" s="5" t="n">
        <v>0</v>
      </c>
      <c r="C8" s="5" t="n">
        <v>20125</v>
      </c>
    </row>
    <row r="9">
      <c r="A9" s="4" t="inlineStr">
        <is>
          <t>Share-based compensation</t>
        </is>
      </c>
      <c r="B9" s="5" t="n">
        <v>263613</v>
      </c>
      <c r="C9" s="5" t="n">
        <v>-20789</v>
      </c>
    </row>
    <row r="10">
      <c r="A10" s="3" t="inlineStr">
        <is>
          <t>Changes in assets and liabilities:</t>
        </is>
      </c>
    </row>
    <row r="11">
      <c r="A11" s="4" t="inlineStr">
        <is>
          <t>Accounts receivable</t>
        </is>
      </c>
      <c r="B11" s="5" t="n">
        <v>-71038</v>
      </c>
      <c r="C11" s="5" t="n">
        <v>-48761</v>
      </c>
    </row>
    <row r="12">
      <c r="A12" s="4" t="inlineStr">
        <is>
          <t>Prepaid expenses and other current assets</t>
        </is>
      </c>
      <c r="B12" s="5" t="n">
        <v>43852</v>
      </c>
      <c r="C12" s="5" t="n">
        <v>27395</v>
      </c>
    </row>
    <row r="13">
      <c r="A13" s="4" t="inlineStr">
        <is>
          <t>Accounts payable</t>
        </is>
      </c>
      <c r="B13" s="5" t="n">
        <v>-4540</v>
      </c>
      <c r="C13" s="5" t="n">
        <v>67016</v>
      </c>
    </row>
    <row r="14">
      <c r="A14" s="4" t="inlineStr">
        <is>
          <t>Accrued expenses</t>
        </is>
      </c>
      <c r="B14" s="5" t="n">
        <v>180803</v>
      </c>
      <c r="C14" s="5" t="n">
        <v>40095</v>
      </c>
    </row>
    <row r="15">
      <c r="A15" s="4" t="inlineStr">
        <is>
          <t>Contract liabilities</t>
        </is>
      </c>
      <c r="B15" s="5" t="n">
        <v>1076</v>
      </c>
      <c r="C15" s="5" t="n">
        <v>1381</v>
      </c>
    </row>
    <row r="16">
      <c r="A16" s="4" t="inlineStr">
        <is>
          <t>Operating lease obligations</t>
        </is>
      </c>
      <c r="B16" s="5" t="n">
        <v>-8292</v>
      </c>
      <c r="C16" s="5" t="n">
        <v>-7061</v>
      </c>
    </row>
    <row r="17">
      <c r="A17" s="4" t="inlineStr">
        <is>
          <t>Net cash provided by operating activities</t>
        </is>
      </c>
      <c r="B17" s="5" t="n">
        <v>361714</v>
      </c>
      <c r="C17" s="5" t="n">
        <v>95443</v>
      </c>
    </row>
    <row r="18">
      <c r="A18" s="3" t="inlineStr">
        <is>
          <t>Cash flows from investing activities:</t>
        </is>
      </c>
    </row>
    <row r="19">
      <c r="A19" s="4" t="inlineStr">
        <is>
          <t>Purchase of property and equipment</t>
        </is>
      </c>
      <c r="B19" s="5" t="n">
        <v>-1120</v>
      </c>
      <c r="C19" s="5" t="n">
        <v>0</v>
      </c>
    </row>
    <row r="20">
      <c r="A20" s="4" t="inlineStr">
        <is>
          <t>Net cash used in investing activities</t>
        </is>
      </c>
      <c r="B20" s="5" t="n">
        <v>-1120</v>
      </c>
      <c r="C20" s="5" t="n">
        <v>0</v>
      </c>
    </row>
    <row r="21">
      <c r="A21" s="3" t="inlineStr">
        <is>
          <t>Cash flows from financing activities:</t>
        </is>
      </c>
    </row>
    <row r="22">
      <c r="A22" s="4" t="inlineStr">
        <is>
          <t>Payments on finance leases</t>
        </is>
      </c>
      <c r="B22" s="5" t="n">
        <v>-1417</v>
      </c>
      <c r="C22" s="5" t="n">
        <v>-2316</v>
      </c>
    </row>
    <row r="23">
      <c r="A23" s="4" t="inlineStr">
        <is>
          <t>Payments of preferred dividends</t>
        </is>
      </c>
      <c r="B23" s="5" t="n">
        <v>0</v>
      </c>
      <c r="C23" s="5" t="n">
        <v>-26252</v>
      </c>
    </row>
    <row r="24">
      <c r="A24" s="4" t="inlineStr">
        <is>
          <t>Net cash used in financing activities</t>
        </is>
      </c>
      <c r="B24" s="5" t="n">
        <v>-1417</v>
      </c>
      <c r="C24" s="5" t="n">
        <v>-28568</v>
      </c>
    </row>
    <row r="25">
      <c r="A25" s="4" t="inlineStr">
        <is>
          <t>Effect of exchange rate changes on cash and cash equivalents</t>
        </is>
      </c>
      <c r="B25" s="5" t="n">
        <v>22615</v>
      </c>
      <c r="C25" s="5" t="n">
        <v>-41874</v>
      </c>
    </row>
    <row r="26">
      <c r="A26" s="4" t="inlineStr">
        <is>
          <t>Net change in cash and cash equivalents</t>
        </is>
      </c>
      <c r="B26" s="5" t="n">
        <v>381792</v>
      </c>
      <c r="C26" s="5" t="n">
        <v>25001</v>
      </c>
    </row>
    <row r="27">
      <c r="A27" s="4" t="inlineStr">
        <is>
          <t>Cash, cash equivalents, beginning of period</t>
        </is>
      </c>
      <c r="B27" s="5" t="n">
        <v>1644210</v>
      </c>
      <c r="C27" s="5" t="n">
        <v>475881</v>
      </c>
    </row>
    <row r="28">
      <c r="A28" s="4" t="inlineStr">
        <is>
          <t>Cash, cash equivalents, end of period</t>
        </is>
      </c>
      <c r="B28" s="5" t="n">
        <v>2026002</v>
      </c>
      <c r="C28" s="5" t="n">
        <v>500882</v>
      </c>
    </row>
    <row r="29">
      <c r="A29" s="3" t="inlineStr">
        <is>
          <t>SUPPLEMENTAL DISCLOSURES OF CASH FLOW INFORMATION</t>
        </is>
      </c>
    </row>
    <row r="30">
      <c r="A30" s="4" t="inlineStr">
        <is>
          <t>Cash paid during the period for: income taxes</t>
        </is>
      </c>
      <c r="B30" s="5" t="n">
        <v>400</v>
      </c>
      <c r="C30" s="5" t="n">
        <v>500</v>
      </c>
    </row>
    <row r="31">
      <c r="A31" s="4" t="inlineStr">
        <is>
          <t>Cash paid during the period for: interest</t>
        </is>
      </c>
      <c r="B31" s="5" t="n">
        <v>57</v>
      </c>
      <c r="C31" s="5" t="n">
        <v>281</v>
      </c>
    </row>
    <row r="32">
      <c r="A32" s="3" t="inlineStr">
        <is>
          <t>SUPPLEMENTAL DISCLOSURES OF NON-CASH ITEMS</t>
        </is>
      </c>
    </row>
    <row r="33">
      <c r="A33" s="4" t="inlineStr">
        <is>
          <t>Issuance of preferred shares in settlement of accrued expenses</t>
        </is>
      </c>
      <c r="B33" s="5" t="n">
        <v>2005500</v>
      </c>
      <c r="C33" s="5" t="n">
        <v>0</v>
      </c>
    </row>
    <row r="34">
      <c r="A34" s="4" t="inlineStr">
        <is>
          <t>Issuance of preferred share for settlement of dividends</t>
        </is>
      </c>
      <c r="B34" s="6" t="n">
        <v>0</v>
      </c>
      <c r="C34" s="6" t="n">
        <v>3586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8" customWidth="1" min="1" max="1"/>
    <col width="16" customWidth="1" min="2" max="2"/>
    <col width="13" customWidth="1" min="3" max="3"/>
    <col width="27" customWidth="1" min="4" max="4"/>
    <col width="27" customWidth="1" min="5" max="5"/>
    <col width="39" customWidth="1" min="6" max="6"/>
    <col width="20" customWidth="1" min="7" max="7"/>
    <col width="15" customWidth="1" min="8" max="8"/>
    <col width="13" customWidth="1" min="9" max="9"/>
  </cols>
  <sheetData>
    <row r="1">
      <c r="A1" s="1" t="inlineStr">
        <is>
          <t>STATEMENTS OF CHANGES IN SHAREHOLDERS' EQUITY - USD ($)</t>
        </is>
      </c>
      <c r="B1" s="2" t="inlineStr">
        <is>
          <t>Preferred Stock</t>
        </is>
      </c>
      <c r="C1" s="2" t="inlineStr">
        <is>
          <t>Common Stock</t>
        </is>
      </c>
      <c r="D1" s="2" t="inlineStr">
        <is>
          <t>Accrued Common Stock Bonus</t>
        </is>
      </c>
      <c r="E1" s="2" t="inlineStr">
        <is>
          <t>Additional Paid-In Capital</t>
        </is>
      </c>
      <c r="F1" s="2" t="inlineStr">
        <is>
          <t>Accumulated Other Comprehensive Income</t>
        </is>
      </c>
      <c r="G1" s="2" t="inlineStr">
        <is>
          <t>Accumulated Deficit</t>
        </is>
      </c>
      <c r="H1" s="2" t="inlineStr">
        <is>
          <t>Treasury Stock</t>
        </is>
      </c>
      <c r="I1" s="2" t="inlineStr">
        <is>
          <t>Total</t>
        </is>
      </c>
    </row>
    <row r="2">
      <c r="A2" s="4" t="inlineStr">
        <is>
          <t>Beginning balance, shares at Dec. 31, 2019</t>
        </is>
      </c>
      <c r="B2" s="5" t="n">
        <v>4438578</v>
      </c>
      <c r="C2" s="5" t="n">
        <v>1648657</v>
      </c>
      <c r="H2" s="5" t="n">
        <v>-33840</v>
      </c>
    </row>
    <row r="3">
      <c r="A3" s="4" t="inlineStr">
        <is>
          <t>Beginning balance, amount at Dec. 31, 2019</t>
        </is>
      </c>
      <c r="B3" s="6" t="n">
        <v>4439</v>
      </c>
      <c r="C3" s="6" t="n">
        <v>1649</v>
      </c>
      <c r="E3" s="6" t="n">
        <v>69242412</v>
      </c>
      <c r="F3" s="6" t="n">
        <v>512894</v>
      </c>
      <c r="G3" s="6" t="n">
        <v>-97008347</v>
      </c>
      <c r="H3" s="6" t="n">
        <v>-57847</v>
      </c>
      <c r="I3" s="6" t="n">
        <v>2695200</v>
      </c>
    </row>
    <row r="4">
      <c r="A4" s="4" t="inlineStr">
        <is>
          <t>Foreign currency translation adjustment</t>
        </is>
      </c>
      <c r="F4" s="5" t="n">
        <v>-235181</v>
      </c>
      <c r="I4" s="5" t="n">
        <v>-235181</v>
      </c>
    </row>
    <row r="5">
      <c r="A5" s="4" t="inlineStr">
        <is>
          <t>Share-based compensation expense</t>
        </is>
      </c>
      <c r="E5" s="5" t="n">
        <v>-20789</v>
      </c>
      <c r="I5" s="5" t="n">
        <v>-20789</v>
      </c>
    </row>
    <row r="6">
      <c r="A6" s="4" t="inlineStr">
        <is>
          <t>Preferred dividends paid in shares, shares</t>
        </is>
      </c>
      <c r="B6" s="5" t="n">
        <v>1267272</v>
      </c>
    </row>
    <row r="7">
      <c r="A7" s="4" t="inlineStr">
        <is>
          <t>Preferred dividends paid in shares, amount</t>
        </is>
      </c>
      <c r="B7" s="6" t="n">
        <v>127</v>
      </c>
      <c r="E7" s="5" t="n">
        <v>358511</v>
      </c>
      <c r="G7" s="5" t="n">
        <v>-358638</v>
      </c>
      <c r="I7" s="5" t="n">
        <v>0</v>
      </c>
    </row>
    <row r="8">
      <c r="A8" s="4" t="inlineStr">
        <is>
          <t>Exchange of preferred to common, shares</t>
        </is>
      </c>
      <c r="B8" s="5" t="n">
        <v>-4125500</v>
      </c>
      <c r="C8" s="5" t="n">
        <v>4126422</v>
      </c>
    </row>
    <row r="9">
      <c r="A9" s="4" t="inlineStr">
        <is>
          <t>Exchange of preferred to common, amount</t>
        </is>
      </c>
      <c r="B9" s="6" t="n">
        <v>-4126</v>
      </c>
      <c r="C9" s="6" t="n">
        <v>4126</v>
      </c>
      <c r="I9" s="5" t="n">
        <v>0</v>
      </c>
    </row>
    <row r="10">
      <c r="A10" s="4" t="inlineStr">
        <is>
          <t>Preferred dividends paid</t>
        </is>
      </c>
      <c r="G10" s="5" t="n">
        <v>-26252</v>
      </c>
      <c r="I10" s="5" t="n">
        <v>-26252</v>
      </c>
    </row>
    <row r="11">
      <c r="A11" s="4" t="inlineStr">
        <is>
          <t>Net income (loss)</t>
        </is>
      </c>
      <c r="G11" s="5" t="n">
        <v>-113242</v>
      </c>
      <c r="I11" s="5" t="n">
        <v>-113242</v>
      </c>
    </row>
    <row r="12">
      <c r="A12" s="4" t="inlineStr">
        <is>
          <t>Ending balance, shares at Mar. 31, 2020</t>
        </is>
      </c>
      <c r="C12" s="5" t="n">
        <v>439805</v>
      </c>
      <c r="D12" s="5" t="n">
        <v>5775079</v>
      </c>
      <c r="H12" s="5" t="n">
        <v>-33840</v>
      </c>
    </row>
    <row r="13">
      <c r="A13" s="4" t="inlineStr">
        <is>
          <t>Ending balance, amount at Mar. 31, 2020</t>
        </is>
      </c>
      <c r="C13" s="6" t="n">
        <v>440</v>
      </c>
      <c r="D13" s="6" t="n">
        <v>5775</v>
      </c>
      <c r="E13" s="5" t="n">
        <v>69580134</v>
      </c>
      <c r="F13" s="5" t="n">
        <v>277713</v>
      </c>
      <c r="G13" s="5" t="n">
        <v>-67506479</v>
      </c>
      <c r="H13" s="6" t="n">
        <v>-57847</v>
      </c>
      <c r="I13" s="5" t="n">
        <v>229973</v>
      </c>
    </row>
    <row r="14">
      <c r="A14" s="4" t="inlineStr">
        <is>
          <t>Beginning balance, shares at Dec. 31, 2020</t>
        </is>
      </c>
      <c r="C14" s="5" t="n">
        <v>6489004</v>
      </c>
      <c r="H14" s="5" t="n">
        <v>-33840</v>
      </c>
    </row>
    <row r="15">
      <c r="A15" s="4" t="inlineStr">
        <is>
          <t>Beginning balance, amount at Dec. 31, 2020</t>
        </is>
      </c>
      <c r="C15" s="6" t="n">
        <v>6489</v>
      </c>
      <c r="D15" s="5" t="n">
        <v>2005500</v>
      </c>
      <c r="E15" s="5" t="n">
        <v>70083486</v>
      </c>
      <c r="F15" s="5" t="n">
        <v>570761</v>
      </c>
      <c r="G15" s="5" t="n">
        <v>-69625790</v>
      </c>
      <c r="H15" s="6" t="n">
        <v>-57847</v>
      </c>
      <c r="I15" s="5" t="n">
        <v>2982599</v>
      </c>
    </row>
    <row r="16">
      <c r="A16" s="4" t="inlineStr">
        <is>
          <t>Foreign currency translation adjustment</t>
        </is>
      </c>
      <c r="F16" s="5" t="n">
        <v>40512</v>
      </c>
      <c r="I16" s="5" t="n">
        <v>40512</v>
      </c>
    </row>
    <row r="17">
      <c r="A17" s="4" t="inlineStr">
        <is>
          <t>Share-based compensation expense</t>
        </is>
      </c>
      <c r="E17" s="5" t="n">
        <v>24863</v>
      </c>
      <c r="I17" s="5" t="n">
        <v>24863</v>
      </c>
    </row>
    <row r="18">
      <c r="A18" s="4" t="inlineStr">
        <is>
          <t>Issuance of common stock for accrued bonus and compensation, shares</t>
        </is>
      </c>
      <c r="C18" s="5" t="n">
        <v>1300000</v>
      </c>
    </row>
    <row r="19">
      <c r="A19" s="4" t="inlineStr">
        <is>
          <t>Issuance of common stock for accrued bonus and compensation, amount</t>
        </is>
      </c>
      <c r="C19" s="6" t="n">
        <v>1300</v>
      </c>
      <c r="D19" s="5" t="n">
        <v>-2005500</v>
      </c>
      <c r="E19" s="5" t="n">
        <v>2242950</v>
      </c>
      <c r="I19" s="5" t="n">
        <v>238750</v>
      </c>
    </row>
    <row r="20">
      <c r="A20" s="4" t="inlineStr">
        <is>
          <t>Net income (loss)</t>
        </is>
      </c>
      <c r="G20" s="5" t="n">
        <v>-179733</v>
      </c>
      <c r="I20" s="5" t="n">
        <v>-179733</v>
      </c>
    </row>
    <row r="21">
      <c r="A21" s="4" t="inlineStr">
        <is>
          <t>Ending balance, shares at Mar. 31, 2021</t>
        </is>
      </c>
      <c r="C21" s="5" t="n">
        <v>7789004</v>
      </c>
      <c r="H21" s="5" t="n">
        <v>-33840</v>
      </c>
    </row>
    <row r="22">
      <c r="A22" s="4" t="inlineStr">
        <is>
          <t>Ending balance, amount at Mar. 31, 2021</t>
        </is>
      </c>
      <c r="C22" s="6" t="n">
        <v>7789</v>
      </c>
      <c r="D22" s="6" t="n">
        <v>0</v>
      </c>
      <c r="E22" s="6" t="n">
        <v>72351299</v>
      </c>
      <c r="F22" s="6" t="n">
        <v>611273</v>
      </c>
      <c r="G22" s="6" t="n">
        <v>-69805523</v>
      </c>
      <c r="H22" s="6" t="n">
        <v>-57847</v>
      </c>
      <c r="I22" s="6" t="n">
        <v>31069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Mar. 31, 2021</t>
        </is>
      </c>
    </row>
    <row r="3">
      <c r="A3" s="3" t="inlineStr">
        <is>
          <t>Accounting Policies [Abstract]</t>
        </is>
      </c>
    </row>
    <row r="4">
      <c r="A4" s="4" t="inlineStr">
        <is>
          <t>Organization and Significant Accounting Policies</t>
        </is>
      </c>
      <c r="B4" s="4" t="inlineStr">
        <is>
          <t xml:space="preserve">PAID, Inc. (“PAID”,
the “Company”, “we”, “us”, or “our”) has developed AuctionInc, which is a suite
of online shipping and tax management tools assisting businesses with e-commerce storefronts, shipping solutions, tax calculation,
inventory management, and auction processing. The product has tools to assist with other aspects of the fulfillment process, but
the main purpose of the product is to provide accurate shipping and tax calculations and packaging algorithms that provide customers
with the best possible shipping and tax solutions. BeerRun Software (“BeerRun”)
is a brewery management and Alcohol and Tobacco Tax and Trade Bureau tax reporting software. Small craft brewers can utilize the
product to manage brewery schedules, inventory, packaging, sales and purchasing. Tax reporting can be processed with a single click
and is fully customizable by state or province. The software is designed to integrate with QuickBooks accounting platforms by using
our powerful sync engine. We currently offer two versions of the software BeerRun and BeerRun Light which excludes some of the
enhanced features of BeerRun without disrupting the core functionality of the software. Additional features include Brewpad and
Kegmaster and can be added on to the base product. Craft brewing is on the rise in the United States, and we feel that there is
a large potential to grow this portion of our business. ShipTime Canada Inc. (“ShipTime”)
has developed a SaaS-based application, which focuses on the small and medium business segments. This offering allows members to
quote, process, generate labels, dispatch and track courier and LTL shipments all from a single interface. The application provides
customers with a choice of today’s leading couriers and freight carriers all with discounted pricing allowing members to
save on every shipment. ShipTime can also be integrated into on-line shopping carts to facilitate sales via e-commerce. We actively
sell directly to small and medium businesses and through long standing partnerships with selected associations throughout Canada. PaidPayments
provides commerce solutions to small - and medium-sized businesses by enabling them to sell their goods and services, accept payment,
and create repeat sales though an online payment processing solution. The Company has operated as a Payment Facilitator since 2019,
which enables our merchants to get the benefit of instant boarding and discounted rates. Our platform provides all aspects required
for payment processing, including merchant boarding, underwriting, fraud monitoring, settlement, funding to the sub-merchant, and
monthly reporting and statements. The Company controls all of these necessary aspects in the payment process and is then able to
supply a one-step boarding process for our partners and value-added resellers. This capability also provides cost advantages, rapid
response to market needs, simplified processes for boarding business and a seamless interface for our merchant customers. General Presentation and Basis of Consolidated
Financial Statements The accompanying unaudited
condensed consolidated financial statements have been prepared in accordance with accounting principles generally accepted in the
United States of America (“GAAP”), and with the rules and regulations of the Securities and Exchange Commission ("SEC")
regarding interim financial reporting. Accordingly, they do not include all of the information and footnotes required by GAAP for
complete financial statements and should be read in conjunction with the Company's audited consolidated financial statements and
notes thereto included in the Annual Report on Form 10-K for the year ended December 31, 2020 that was filed on March 31, 2021. In the opinion of management,
the Company has prepared the accompanying unaudited condensed consolidated financial statements on the same basis as its audited
consolidated financial statements, and these unaudited condensed consolidated financial statements include all adjustments, consisting
of normal recurring adjustments necessary for a fair presentation of the results of the interim periods presented. The operating
results for the interim periods presented are not necessarily indicative of the results expected for the full year 2021. Liquidity and Management’s
Plans For the three months ended
March 31, 2021, the Company reported cash and cash equivalents of $2,026,002 and cash flows from operations of $361,714 and net
working capital of $430,246. The Company has reported an operating loss of $179,333 for the period ended March 31, 2021 and has an
accumulated deficit of $69,805,523 at March 31, 2021. Management believes that the growth of the PAID platform of services in
addition to the continued profitability of ShipTime’s services will return a valuable impact on the Company’s success in
the future. The ongoing positive cash flows from operations is a significant indicator of our successful transition to the new
shipping and eCommerce services. In addition to the existing services provided, ShipTime will launch products in the United States
that are complementary to the current offerings. The Company also continues to seek alternate sources of capital to support future
operations. Although there can be no
assurances, the Company believes that the above management plans will be sufficient to meet the Company's working capital requirements
through the end of May 2022 and will have a positive impact on the Company for the foreseeable future. Principles of Consolidation The condensed consolidated
financial statements include the accounts of PAID, Inc. and its wholly owned subsidiaries, PAID Run, LLC and ShipTime Canada, Inc.
All intercompany accounts and transactions have been eliminated. Foreign Currency The currency of ShipTime,
the Company’s international subsidiary, is in Canadian dollars. Foreign currency denominated assets and liabilities are translated
into U.S. dollars using the exchange rates in effect at March 31, 2021 and December 31, 2020. Results of operations and cash flows
are translated using the average exchange rates throughout the period. The effect of exchange rate fluctuations on translation
of assets and liabilities is included as a separate component of shareholders’ equity in accumulated other comprehensive
income. Geographic Concentrations The Company conducts business
in the U.S. and Canada. For customers headquartered in their respective countries, the Company derived approximately 99% of its
revenues from Canada and 1% from the U.S. during the three months ended March 31, 2021 compared to 95% from Canada and 5% from
the U.S. during the three months ended March 31, 2020. At March 31, 2021, the Company
maintained 100% of its property and equipment net of accumulated depreciation in Canada. Right of Use Assets A right-of-use asset represents
a lessee’s right to use a leased asset for the term of the lease. Our right-of-use assets generally consist of an operating
lease for a building. Right-of-use assets are
measured initially at the present value of the lease payments, plus any lease payments made before a lease began and any initial
direct costs, such as commissions paid to obtain a lease. Right-of-use assets are
subsequently measured at the present value of the remaining lease payments, adjusted for incentives, prepaid or accrued rent, and
any initial direct costs not yet expensed. 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were recognized during the three months ended March 31, 2021. There can be no assurance, however,
that market conditions will not change or demand for the Company’s services will continue, which could result in impairment
of long-lived assets in the future. Revenue Recognition The Company generates revenue
principally from fees for coordinating shipping services, sales of shipping calculator subscriptions, brewery management software
subscriptions, merchant processing services and client services. Nature of Goods and Services For label generation service
revenues, the Company recognizes revenue when a customer has successfully prepared a shipping label and scheduled a pickup. Customers
with pickups after the end of the reporting period are recorded as contract liabilities on the condensed consolidated balance sheets.
The service is offered to consumers via an online registration and allows users to create a shipping label using a credit card
on their account (all customers must have a valid credit card on file to process shipments on the ShipTime platform). For shipping calculator
revenues and brewery management software revenues, the Company recognizes subscription revenue on a monthly basis. Shipping
calculator customers’ renewal dates are based on their date of installation and registration of the shipping calculator line
of products. The timing of the revenue recognition and cash collection may vary within a given quarter and the deposits for future
services are recorded as contract liabilities on the condensed consolidated balance sheets. Brewery management software subscribers
are billed monthly at the first of the month. All payments are made via credit card for the following month. Merchant processing revenue
consists of fees a seller pays us to process their payment transactions and is recognized upon authorization of a transaction.
Revenue is recognized net of estimated refunds, which are reversals of transactions initiated by sellers. We act as the merchant
of record for our sellers, which puts us in their shoes with respect to card networks and puts the risk for refunds and chargebacks
on us. The gross transaction fees collected from sellers is recognized as revenue as we are the primary obligor to the seller and
are responsible for processing the payment, have latitude in establishing pricing with respect to the sellers and other terms of
service, have sole discretion in selecting the third party to perform the settlement, and assume the credit risk for the transaction
processed. Revenue Disaggregation The Company operates in
five reportable segments (see below).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the performance obligation has been met, which
is when the customer has successfully prepared a shipping label and scheduled a pickup for shipping coordination and label generation
services. The Company considers control to have transferred at that time because the Company has a present right to payment at
that time, the Company has provided the shipping label, and the customer is able to direct the use of, and obtain substantially
all of the remaining benefits from the shipping label. For arrangements under which
the Company provides a subscription for shipping calculator services and brewery management software, the Company satisfies its
performance obligations over the life of the subscription, typically twelve months or less. Customers of PaidPayments
receive a merchant identification number which allows them to process credit card transactions. Once the transaction is approved,
the funds are disbursed in an overnight feed and the Company has met its performance obligation. The Company has no shipping
and handling activities related to contracts with customers. Revenues are recognized
net of any taxes collected from customers, which are subsequently remitted to government authorities. Significant Payment Terms Pursuant to the Company’s
contracts with its customers, amounts are collected up front primarily through credit/debit card transactions. Accordingly, the
Company determined that its contracts with customers do not include extended payment terms or a significant financing component. Variable Consideration In some cases, the nature
of the Company’s contracts may give rise to variable consideration, including rebates and cancellations or other similar
items that generally decrease the transaction price.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Revenues are recorded net
of variable consideration, such as rebates, refunds, and cancellations. Warranties The Company’s products
and services are provided on an “as is” basis and no warranties are included in the contracts with customers. Also,
the Company does not offer separately priced extended warranty or product maintenance contracts. Contract Assets Typically, the Company has
already collected revenue from the customer at the time it has satisfied its performance obligation. Accordingly, the Company has
only a small balance of accounts receivable, totaling $244,393 and $171,785 as of March 31, 2021 and December 31, 2020, respectively.
Generally, the Company does not have material amounts of contract assets since revenue is recognized as control of goods is transferred
or as services are performed. Contract Liabilities (Deferred Revenue) Contract liabilities are
recorded when cash payments are received in advance of the Company’s performance (including rebates). Contract liabilities
were $10,258 and $9,046 at March 31, 2021 and December 31, 2020, respectively. During the three months ended March 31, 2021, the
Company recognized revenues of $9,046, related to contract liabilities outstanding at the beginning of the year. Earnings (Loss) Per Common Share Basic earnings (loss) per
share represent income (loss) available to common share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earnings (loss) per share because they would reduce the reported loss per share and therefore have an anti-dilutive
effect. For the three months ended
March 31, 2021 and 2020, there were approximately 36,000 and 48,000, respectively, of potentially dilutive shares excluded from
the diluted loss per share calculation, as their effect would be anti-dilutive. The Company computes its
income (loss) applicable to common shareholders by adding/subtracting dividends on preferred stock, including undeclared or unpaid
dividends if cumulative, and any deemed dividends or discounts on redeemed preferred stock from its reported net income (loss)
and reports the same on the face of the condensed consolidated statements of operations and comprehensive loss. Segment Reporting The Company reports information
about segments of its business in its annual consolidated financial statements and reports selected segment information in its
quarterly reports issued to shareholders. The Company also reports on its entity-wide disclosures about the products and services
it provides and reports revenues and its major customers. The Company’s five reportable segments are managed separately based
on fundamental differences in their operations. At March 31, 2021, the Company operated in the following five reportable segments:
a. Client services;
b. Shipping calculator services;
c. Brewery management software;
d. Merchant processing services;
e. Shipping coordination and label generation services; and
f. Corporate operations The Company evaluates performance
and allocates resources based upon operating income. The accounting policies of the reportable segments are the same as those described
in this summary of significant accounting policies. The Company’s chief operating decision maker is the Chief Executive Officer/Chief
Financial Officer. The following table compares total revenue for
the periods indicated.
Three Months Ended
March 31, 2021 March 31, 2020
Client services $ 1,283 $ 99
Shipping calculator services 5,863 8,322
Brewery management software 19,200 37,106
Merchant processing services 12,525 92,910
Shipping coordination and label generation services 3,473,902 2,536,885
Total revenues $ 3,512,773 $ 2,675,322 The following table compares total loss from
operations for the periods indicated.
Three Months Ended
March 31, 2021 March 31, 2020
Client services $ 969 $ 99
Shipping calculator services 2,011 4,751
Brewery management software 11,632 (4,882 )
Merchant processing services 4,622 36,496
Shipping coordination and label generation services (81,827 ) (45,798 )
Corporate operations (116,740 ) (103,408 )
Total loss from operations $ (179,333 ) $ (112,742 ) Subsequent Events The Company has evaluated
subsequent events through the filing date of this Form 10-Q, and has determined that no subsequent events have occurred that would
require recognition in the condensed consolidated financial statements or disclosure in the notes thereto, other than as disclosed
herein. Recent Accounting Pronouncements In December 2019,
the FASB issued ASU No. 2019-12, Income Taxes (Topic 740): “Simplifying the Accounting for Income Taxes” to identify,
evaluate, and improve areas of GAAP for which costs and complexity can be reduced while maintaining or improving the usefulness
of the information provided to users of financial statements. The amendments for ASU No. 2019-12 simplify the accounting for income
taxes by removing certain exceptions to the general principles in Topic 740. The amendments also improve consistent application
of and simplify GAAP for other areas of Topic 740 by clarifying and amending existing guidance. The Company’s adoption of
ASU No. 2019-12 in January 2021 had no impact on its consolidated financial position, results of operations, cash flows or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Accrued expenses are comprised of the following:
March 31, 2021 (unaudited) December 31, 2020
Payroll and related costs $ 18,997 $ 25,319
Royalties 47,803 47,803
Accrued cost of revenues 361,323 170,928
Sales tax 31,902 31,902
Other 979 302
Total $ 461,004 $ 276,25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Mar. 31, 2021</t>
        </is>
      </c>
    </row>
    <row r="3">
      <c r="A3" s="3" t="inlineStr">
        <is>
          <t>Intangible Assets, Net (Excluding Goodwill) [Abstract]</t>
        </is>
      </c>
    </row>
    <row r="4">
      <c r="A4" s="4" t="inlineStr">
        <is>
          <t>Intangible Assets</t>
        </is>
      </c>
      <c r="B4" s="4" t="inlineStr">
        <is>
          <t xml:space="preserve">The Company holds several
patents for the real-time calculation of shipping costs for items purchased through online auctions using a zip code as a destination
location indicator. It includes shipping charge calculations across multiple carriers and accounts for additional characteristics
of the item being shipped, such as weight, special packaging or handling, and insurance costs. These patents help facilitate rapid
and accurate estimation of shipping costs across multiple shipping carriers and also include real-time calculation of shipping. In addition, the Company
has various other intangibles from past business combinations. At March 31, 2021, intangible assets consisted
of the following:
Patents Trade Name Technology &amp; Software Customer Relationships Total
Gross carrying amount $ 16,000 $ 851,610 $ 627,626 $ 4,994,308 $ 6,489,544
Accumulated amortization (16,000 ) (720,904 ) (627,626 ) (1,562,693 ) (2,927,223 )
$ - $ 130,706 $ - $ 3,431,615 $ 3,562,321 At December 31, 2020, intangible assets consisted
of the following:
Patents Trade Name Technology &amp; Software Customer Relationships Total
Gross carrying amount $ 16,000 $ 839,816 $ 620,094 $ 4,928,102 $ 6,404,012
Accumulated amortization (16,000 ) (668,929 ) (620,094 ) (1,465,569 ) (2,770,592 )
$ - $ 170,887 $ - $ 3,462,533 $ 3,633,420 Amortization expense of
intangible assets for the three months ended March 31, 2021 and 2020 was $121,395 and $114,543,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19:29Z</dcterms:created>
  <dcterms:modified xmlns:dcterms="http://purl.org/dc/terms/" xmlns:xsi="http://www.w3.org/2001/XMLSchema-instance" xsi:type="dcterms:W3CDTF">2021-05-14T16:19:29Z</dcterms:modified>
</cp:coreProperties>
</file>